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ote 1 - Nature of Operations" sheetId="7" r:id="rId7"/>
    <s:sheet name="Note 2 - Summary of Significant" sheetId="8" r:id="rId8"/>
    <s:sheet name="Note 3 - Income Taxes" sheetId="9" r:id="rId9"/>
    <s:sheet name="Note 4 - Long-term Debt" sheetId="10" r:id="rId10"/>
    <s:sheet name="Note 5 - Stockholders' Equity" sheetId="11" r:id="rId11"/>
    <s:sheet name="Note 6 - Stock Options" sheetId="12" r:id="rId12"/>
    <s:sheet name="Note 7 - Commitments" sheetId="13" r:id="rId13"/>
    <s:sheet name="Note 8 - Employee Benefit Plan" sheetId="14" r:id="rId14"/>
    <s:sheet name="Note 9 - Contingencies" sheetId="15" r:id="rId15"/>
    <s:sheet name="Significant Accounting Policies" sheetId="16" r:id="rId16"/>
    <s:sheet name="Note 2 - Summary of Significa17" sheetId="17" r:id="rId17"/>
    <s:sheet name="Note 3 - Income Taxes (Tables)" sheetId="18" r:id="rId18"/>
    <s:sheet name="Note 6 - Stock Options (Tables)" sheetId="19" r:id="rId19"/>
    <s:sheet name="Note 7 - Commitments (Tables)" sheetId="20" r:id="rId20"/>
    <s:sheet name="Note 1 - Nature of Operations ("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3 - Income Taxes (Details " sheetId="27" r:id="rId27"/>
    <s:sheet name="Note 3 - Income Taxes - Compone" sheetId="28" r:id="rId28"/>
    <s:sheet name="Note 3 - Income Taxes - Reconci" sheetId="29" r:id="rId29"/>
    <s:sheet name="Note 3 - Income Taxes - The Com" sheetId="30" r:id="rId30"/>
    <s:sheet name="Note 4 - Long-term Debt (Detail" sheetId="31" r:id="rId31"/>
    <s:sheet name="Note 5 - Stockholders' Equity (" sheetId="32" r:id="rId32"/>
    <s:sheet name="Note 6 - Stock Options (Details" sheetId="33" r:id="rId33"/>
    <s:sheet name="Note 6 - Stock Options - Stock " sheetId="34" r:id="rId34"/>
    <s:sheet name="Note 6 - Stock Options - Option" sheetId="35" r:id="rId35"/>
    <s:sheet name="Note 6 - Stock Options - Aggreg" sheetId="36" r:id="rId36"/>
    <s:sheet name="Note 7 - Commitments (Details T" sheetId="37" r:id="rId37"/>
    <s:sheet name="Note 7 - Commitments - Future M" sheetId="38" r:id="rId38"/>
    <s:sheet name="Note 8 - Employee Benefit Plan " sheetId="39" r:id="rId39"/>
    <s:sheet name="Note 9 - Contingencies (Details" sheetId="40" r:id="rId40"/>
  </s:sheets>
  <s:definedNames/>
  <s:calcPr calcId="124519" calcMode="auto" fullCalcOnLoad="1"/>
</s:workbook>
</file>

<file path=xl/sharedStrings.xml><?xml version="1.0" encoding="utf-8"?>
<sst xmlns="http://schemas.openxmlformats.org/spreadsheetml/2006/main" uniqueCount="400">
  <si>
    <t>Document And Entity Information - USD ($)</t>
  </si>
  <si>
    <t>12 Months Ended</t>
  </si>
  <si>
    <t>Nov. 30, 2015</t>
  </si>
  <si>
    <t>Feb. 23, 2016</t>
  </si>
  <si>
    <t>May. 31, 2015</t>
  </si>
  <si>
    <t>Entity Registrant Name</t>
  </si>
  <si>
    <t>BAB, INC.</t>
  </si>
  <si>
    <t>Entity Central Index Key</t>
  </si>
  <si>
    <t>Trading Symbol</t>
  </si>
  <si>
    <t>babb</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30,
		2015</t>
  </si>
  <si>
    <t>Document Fiscal Year Focus</t>
  </si>
  <si>
    <t>Document Fiscal Period Focus</t>
  </si>
  <si>
    <t>FY</t>
  </si>
  <si>
    <t>Amendment Flag</t>
  </si>
  <si>
    <t>false</t>
  </si>
  <si>
    <t>Consolidated Balance Sheets - USD ($)</t>
  </si>
  <si>
    <t>Nov. 30, 2014</t>
  </si>
  <si>
    <t>Series A Preferred Stock [Member]</t>
  </si>
  <si>
    <t>Stockholders' Equity</t>
  </si>
  <si>
    <t>Preferred shares -$.001 par value; 4,000,000 authorized; no shares outstanding as of November 30, 2015 and November 30, 2014</t>
  </si>
  <si>
    <t xml:space="preserve"> </t>
  </si>
  <si>
    <t>Cash</t>
  </si>
  <si>
    <t>Restricted cash</t>
  </si>
  <si>
    <t>Trade accounts and notes receivable (net of allowance for doubtful accounts of $33,077 in 2015 and $48,250 in 2014 )</t>
  </si>
  <si>
    <t>Marketing fund contributions receivable from franchisees and stores</t>
  </si>
  <si>
    <t>Inventories</t>
  </si>
  <si>
    <t>Prepaid expenses and other current assets</t>
  </si>
  <si>
    <t>Total Current Assets</t>
  </si>
  <si>
    <t>Property, plant and equipment (net of accumulated depreciation of $150,083 in 2015 and $147,638 in 2014)</t>
  </si>
  <si>
    <t>Trademarks</t>
  </si>
  <si>
    <t>Goodwill</t>
  </si>
  <si>
    <t>Definite lived intangible assets (net of accumulated amortization of $96,389 in 2015 and $81,689 in 2014)</t>
  </si>
  <si>
    <t>Deferred tax asset</t>
  </si>
  <si>
    <t>Total Noncurrent Assets</t>
  </si>
  <si>
    <t>Total Assets</t>
  </si>
  <si>
    <t>Current portion of long-term debt</t>
  </si>
  <si>
    <t>Accounts payable</t>
  </si>
  <si>
    <t>Accrued expenses and other current liabilities</t>
  </si>
  <si>
    <t>Unexpended marketing fund contributions</t>
  </si>
  <si>
    <t>Deferred franchise fee revenue</t>
  </si>
  <si>
    <t>Deferred licensing revenue</t>
  </si>
  <si>
    <t>Total Current Liabilities</t>
  </si>
  <si>
    <t>Long-term debt (net of current portion)</t>
  </si>
  <si>
    <t>Total Liabilities</t>
  </si>
  <si>
    <t>Common stock -$.001 par value; 15,000,000 shares authorized; 8,466,953 shares issued and 7,263,508 shares outstanding as of November 30, 2015 and November 30, 2014</t>
  </si>
  <si>
    <t>Additional paid-in capital</t>
  </si>
  <si>
    <t>Treasury stock</t>
  </si>
  <si>
    <t>Accumulated deficit</t>
  </si>
  <si>
    <t>Total Stockholders' Equity</t>
  </si>
  <si>
    <t>Total Liabilities and Stockholders' Equity</t>
  </si>
  <si>
    <t>Consolidated Balance Sheets (Parentheticals) - USD ($)</t>
  </si>
  <si>
    <t>Preferred stock, shares authorized (in shares)</t>
  </si>
  <si>
    <t>Preferred stock, par value (in dollars per share)</t>
  </si>
  <si>
    <t>Preferred stock, shares outstanding (in shares)</t>
  </si>
  <si>
    <t>Allowance for doubtful accounts</t>
  </si>
  <si>
    <t>Accumulated depreciation, property, plant and equipment</t>
  </si>
  <si>
    <t>Definite lived intangible assets, accumulated amortization</t>
  </si>
  <si>
    <t>Common stock, par value (in dollars per share)</t>
  </si>
  <si>
    <t>Common stock, shares authorized (in shares)</t>
  </si>
  <si>
    <t>Common stock, shares issued (in shares)</t>
  </si>
  <si>
    <t>Common stock, shares outstanding (in shares)</t>
  </si>
  <si>
    <t>Consolidated Statements of Income - USD ($)</t>
  </si>
  <si>
    <t>REVENUES</t>
  </si>
  <si>
    <t>Royalty fees from franchised stores</t>
  </si>
  <si>
    <t>Franchise fees</t>
  </si>
  <si>
    <t>Licensing fees and other income</t>
  </si>
  <si>
    <t>Total Revenues</t>
  </si>
  <si>
    <t>Selling, general and administrative expenses:</t>
  </si>
  <si>
    <t>Payroll and payroll-related expenses</t>
  </si>
  <si>
    <t>Occupancy</t>
  </si>
  <si>
    <t>Advertising and promotion</t>
  </si>
  <si>
    <t>Professional service fees</t>
  </si>
  <si>
    <t>Travel</t>
  </si>
  <si>
    <t>Employee benefit expense</t>
  </si>
  <si>
    <t>Depreciation and amortization</t>
  </si>
  <si>
    <t>Legal Settlement</t>
  </si>
  <si>
    <t>Other</t>
  </si>
  <si>
    <t>Total Operating Expenses</t>
  </si>
  <si>
    <t>Income from operations</t>
  </si>
  <si>
    <t>Interest income</t>
  </si>
  <si>
    <t>Interest expense</t>
  </si>
  <si>
    <t>Income before provision for income taxes</t>
  </si>
  <si>
    <t>Provision for income taxes</t>
  </si>
  <si>
    <t>Current tax (benefit)/expense</t>
  </si>
  <si>
    <t>Net Income</t>
  </si>
  <si>
    <t>Earnings per share - Basic and Diluted (in dollars per share)</t>
  </si>
  <si>
    <t>Weighted average shares outstanding - Basic (in shares)</t>
  </si>
  <si>
    <t>Effect of dilutive common stock (in shares)</t>
  </si>
  <si>
    <t>Weighted average shares outstanding - Diluted (in shares)</t>
  </si>
  <si>
    <t>Cash distributions declared per share (in dollars per share)</t>
  </si>
  <si>
    <t>Consolidated Statements of Stockholders' Equity - USD ($)</t>
  </si>
  <si>
    <t>Common Stock [Member]</t>
  </si>
  <si>
    <t>Additional Paid-in Capital [Member]</t>
  </si>
  <si>
    <t>Treasury Stock [Member]</t>
  </si>
  <si>
    <t>Retained Earnings [Member]</t>
  </si>
  <si>
    <t>Total</t>
  </si>
  <si>
    <t>Balance (in shares) at Nov. 30, 2013</t>
  </si>
  <si>
    <t>Balance at Nov. 30, 2013</t>
  </si>
  <si>
    <t>Dividends Declared</t>
  </si>
  <si>
    <t>Net income</t>
  </si>
  <si>
    <t>Balance (in shares) at Nov. 30, 2014</t>
  </si>
  <si>
    <t>Balance at Nov. 30, 2014</t>
  </si>
  <si>
    <t>Balance (in shares) at Nov. 30, 2015</t>
  </si>
  <si>
    <t>Balance at Nov. 30, 2015</t>
  </si>
  <si>
    <t>Consolidated Statements of Cash Flows - USD ($)</t>
  </si>
  <si>
    <t>Operating activities</t>
  </si>
  <si>
    <t>Adjustments to reconcile net income to cash flows provided by operating activities:</t>
  </si>
  <si>
    <t>Provision for uncollectible accounts, net of recoveries</t>
  </si>
  <si>
    <t>Loss on assets held for sale</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Capitalization of trademark renewals</t>
  </si>
  <si>
    <t>Net Cash Used In Investing Activities</t>
  </si>
  <si>
    <t>Financing activities</t>
  </si>
  <si>
    <t>Repayment of borrowings</t>
  </si>
  <si>
    <t>Cash distributions/dividends</t>
  </si>
  <si>
    <t>Net Cash Used In Financing Activities</t>
  </si>
  <si>
    <t>Net Increase in Cash</t>
  </si>
  <si>
    <t>Cash, Beginning of Period</t>
  </si>
  <si>
    <t>Cash, End of Period</t>
  </si>
  <si>
    <t>Supplemental disclosure of cash flow information:</t>
  </si>
  <si>
    <t>Interest paid</t>
  </si>
  <si>
    <t>Income taxes paid</t>
  </si>
  <si>
    <t>Note 1 - Nature of Operations</t>
  </si>
  <si>
    <t>Notes to Financial Statements</t>
  </si>
  <si>
    <t>Nature of Operations [Text Block]</t>
  </si>
  <si>
    <t>Note 1 - Nature of Operations BAB, Inc (“the Company”) has three wholly owned subsidiaries: BAB Systems, Inc. (“Systems”) and BAB Operations, Inc. (“Operations”) and BAB Investments, Inc. (“Investments”). Systems was incorporated on December 2, 1992, and was primarily established to franchise Big Apple Bagels® (“BAB”) specialty bagel retail stores. My Favorite Muffin (“MFM”) was acquired in 1997 and is included as a part of Systems. Brewster’s (“Brewster’s”) was established in 1996 and the coffee is sold in BAB and MFM locations. SweetDuet® (“SD”) frozen yogurt can be added as an additional brand in a BAB or MFM location. Operations was formed in 1995, primarily to operate Company-owned stores of which there are currently none. The assets of Jacobs Bros. Bagels (“Jacobs Bros.”) were acquired in 1999, and any branded wholesale business uses this trademark. Investments was incorporated in 2009 to be used for the purpose of acquisitions. To date there have been no acquisitions. The Company was incorporated under the laws of the State of Delaware on July 12, 2000. The Company currently franchises and licenses bagel and muffin retail units under the BAB, MFM and SD trade names. At November 30, 2015, the Company had 84 franchise units and 3 licensed units in operation in 23 states and one international location. There are 7 units under development. The Company additionally derives income from the sale of its trademark bagels, muffins and coffee through nontraditional channels of distribution including under licensing agreements with Kohr Bros. Frozen Custard, Kaleidoscoops and Green Beans Coffee. Also, included in licensing fees and other income is Operations Sign Shop results. For franchise consistency and convenience, the Sign Shop provides the majority of signage to franchisees, including but not limited to, posters, menu panels, build charts, outside window stickers and counter signs.</t>
  </si>
  <si>
    <t>Note 2 - Summary of Significant Accounting Policies</t>
  </si>
  <si>
    <t>Significant Accounting Policies [Text Block]</t>
  </si>
  <si>
    <t xml:space="preserve">Note 2 - Summary of Significant Accounting Policies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period-end. Estimates are utilized in certain instances where actual numbers have not been received. The Company recognizes franchise fee revenue on the store’s opening. Direct costs associated with the sale of franchises are deferred until the franchise fee revenue is recognized. These costs include site approval, construction approval, commissions, blueprints and training costs. The Company will recognize revenue upon a signed and completed franchise agreement for a Master Franchise Agreement (“MFA”), such as was entered into in 2014 with a Dubai based organization. The revenue for a MFA is a nonrefundable fee and the amount of the fee is dependent on the area covered by the MFA. In addition there will be ongoing royalty fees as determined by the contract. Big Apple Bagels®, SweetDuet Frozen Yogurt and Gourmet Muffins® and My Favorite Muffin® operating units, licensed units and unopened stores for which a Franchise Agreement has been executed, are as follows: 2015 2014 Operating Units Franchise Owned 84 87 Licensed Units 3 5 87 92 Unopened stores with Franchise Agreements: 7 5 Total operating units and units with Franchise Agreements 94 97 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 Segments Accounting standards have established annual reporting standards for an enterprise’s operating segments and related disclosures about its products, services, geographic areas and major customers. The Company’s operations were confined to a single reportable segment. Marketing Fund 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 Cash As of November 30, 2015 and 2014, the Marketing Fund cash balances, which are restricted, were $421,000 and $190,000, respectively. The FDIC maximum insurance on all interest and noninterest bearing checking accounts is $250,000 for each entity. The Company exceeded FDIC limits on its operating and marketing accounts but did not experience any losses.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days past the due date. Receivables are written off when deemed uncollectible. Recoveries of receivables previously written off are recorded as income when received. Certain receivables have been converted to unsecured interest-bearing notes. Inventories Inventories are valued at the lower of cost or market under the first-in, first-out (FIFO) method. Property, Plant and Equipment Property and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Goodwill and Other Intangible Assets Accounting Standard Codification (“ASC”) 350 “Goodwill and Other Intangible Assets” requires that assets with indefinite lives no longer be amortized, but instead be subject to annual impairment tests. The Company follows this guidance. The Company tests goodwill that is not subject to amortization for impairment annually or more frequently if events or circumstances indicate that impairment is possible. Goodwill was tested at the end of the first quarter, February 28, 2015 and it was found that the carrying value of goodwill and intangible assets were not impaired. The impairment test performed February 28, 2015 was based on a discounted cash flow model using management’s business plan projected for expected cash flows. Based on the computation it was determined that no impairment was needed. An impairment test was performed at February 28, 2014 and based on the computation using discounted cash flows, it was also determined that no impairment occurred. The net book value of goodwill and intangible assets with indefinite and definite lives are as follows: Goodwill Trademarks Definite Lived Intangibles Total Net Balance as of November 30, 2013 $ 1,493,771 $ 448,022 $ 47,803 $ 1,989,596 Additions - 6,457 1,186 7,643 Amortization expense - - (13,802 ) (13,802 ) Net Balance as of November 30, 2014 1,493,771 454,479 35,187 1,983,437 Additions - 703 2,500 3,203 Amortization expense - - (14,700 ) (14,700 ) Net Balance as of November 30, 2015 $ 1,493,771 $ 455,182 $ 22,987 $ 1,971,940 Definite lived intangible assets are being amortized over their useful lives. The estimated amortization expense for each of the next two remaining years is as follows: Fiscal Period Definite Lived Intangibles 2016 $ 15,325 2017 7,662 Total $ 22,987 Advertising and Promotion Costs The Company expenses advertising and promotion costs as incurred. Advertising and promotion expense was $57,000 and $38,000 in 2015 and 2014, respectively. All advertising and promotion costs were related to the Company’s franchise operations. 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be impaired or limited in certain circumstances. In addition, a valuation allowance can be provided for deferred tax assets when it is more likely than not that all or some portion of the deferred tax asset will not be realized. The Company files a consolidated U.S. income tax return and tax returns in various state jurisdictions. Review of the Company’s possible tax uncertainties as of November 30, 2015 did not result in any positions requiring disclosure. Should the Company need to record interest and/or penalties related to uncertain tax positions or other tax authority assessments, it would classify such expenses as part of the income tax provision. The Company has not changed any of its tax policies or adopted any new tax positions during the fiscal year ended November 30, 2015 and believes it has filed appropriate tax returns in all jurisdictions for which it has nexus. The Company’s income tax returns for the years ending November 30, 2012, 2013 and 2014 are subject to examination by the IRS and corresponding states, generally for three years after they are filed. (See Note 3.) Earnings Per Share The Company computes earnings per share (“EPS”) under ASC 260 “Earnings per Share.” Basic net earnings are divided by the weighted average number of common shares outstanding during the year to calculate basic net earnings per common share. Diluted net earnings per common share are calculated to give effect to the potential dilution that could occur if options or other contracts to issue common stock were exercised and resulted in the issuance of additional common shares. 2015 2014 Numerator: Net income available to common shareholders $ 110,632 $ 511,946 Denominator: Weighted average outstanding shares Basic 7,263,508 7,263,508 Earnings per Share - Basic $ 0.02 $ 0.07 Effect of dilutive common stock - - Weighted average outstanding shares Diluted 7,263,508 7,263,508 Earnings per share - Diluted $ 0.02 $ 0.07 At November 30, 2015 and 2014 there are 237,500 and 314,400, respectively of unexercised options that are not included in the computation of dilutive EPS because their impact would be antidilutive due to the market price of the common stock being lower than the option prices. In addition, the weighted average shares do not include any effects for potential shares related to the Preferred Shares Rights Agreement. Stock-Based Compensation The Company recognizes compensation cost using a fair-value based method for all share-based payments granted after November 30, 2006, plus any awards granted to employees up through November 30, 2006 that remain unvested at that time. The Company had no recorded compensation expense arising from share-based payment arrangements for the Company’s stock option plan in 2015 or 2014. Fair Value of Financial Instruments 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 Recent Accounting Pronouncements Revenue from Contracts with Customers, ASU 2014-09 establishes a comprehensive revenue recognition standard for virtually all industries in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standard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The ASU is effective for the Company, for annual periods beginning after December 15, 2017. The Company will adopt ASU 2014-09 for fiscal year ending November 30, 2019 and the Company is evaluating the impact that adoption of this guidance might have on the Company’s consolidated financial position, cash flows or results of operations. Management does not believe that there are any other recently issued and effective or not yet effective pronouncements as of November 30, 2015 that would have or are expected to have any significant effect on the Company’s financial position, cash flows or results of operations. </t>
  </si>
  <si>
    <t>Note 3 - Income Taxes</t>
  </si>
  <si>
    <t>Income Tax Disclosure [Text Block]</t>
  </si>
  <si>
    <t xml:space="preserve">Note 3 – Income Taxes The components of the Company’s current (benefit)/provision for income taxes are as follows: 2015 2014 Current Federal $ - $ - State (8,500 ) 22,417 Deferred - - Total $ (8,500 ) $ 22,417 The effective tax rate used to compute income tax expense and deferred tax assets and liabilities is a federal rate of 34% and a state rate of 4.95%, net of the federal tax effect. A reconciliation of the expected income tax expense to the recorded income tax expense is as follows for the years ended November 30: 2015 2014 Federal income tax provision computed at federal statutory rate $ 37,400 $ 174,062 State income taxes, net of federal tax provision 5,445 30,410 Other adjustments 21,657 24,183 Change in valuation allowance and expiration of certain net operating losses (73,002 ) (206,238 ) Income Tax Provision $ (8,500 ) $ 22,417 The components of the Company’s deferred tax assets and liabilities for federal and state income taxes consist of the following: 2015 2014 Deferred revenue $ 53,394 $ 28,790 Deferred rent 18,229 19,803 Marketing Fund net contributions 163,878 75,796 Allowance for doubtful accounts and notes receivable 12,883 19,271 Accrued expenses 70,000 64,765 Net operating loss carryforwards 1,404,222 1,604,057 Valuation allowance (827,445 ) (900,447 ) Total Deferred Income Tax Asset $ 895,161 $ 912,035 Depreciation and amortization $ (645,909 ) $ (661,953 ) Franchise Costs (1,252 ) (2,082 ) Total Deferred Income Tax Liabilities $ (647,161 ) $ (664,035 ) Total Net Deferred Tax Asset $ 248,000 $ 248,000 As of November 30, 2015 the Company has net operating loss carryforwards expiring between 2016 and 2029 for U.S. federal income tax purposes of approximately $3,605,000. The Company routinely reviews the future realization of tax assets based on projected future reversals of taxable temporary differences, available tax planning strategies and projected future taxable income. A valuation allowance has been established for $827,000 and $900,000 as of November 30, 2015 and 2014, respectively, for the deferred tax benefit related to those loss carryforwards and other deferred tax assets, that are more likely than not that the deferred tax asset will not be realized. </t>
  </si>
  <si>
    <t>Note 4 - Long-term Debt</t>
  </si>
  <si>
    <t>Long-term Debt [Text Block]</t>
  </si>
  <si>
    <t>Note 4 - Long-Term Debt On September 6, 2002, the Company signed a note payable requiring annual installments of $35,000, including interest at a rate of 4.75% per annum, for a term of 15 years, in the original amount of $386,000. The Company purchased and retired 1,380,040 shares of BAB, Inc. common stock from a former stockholder. The balance of the note payable as of November 30, 2015 is all current debt. The balance was $33,000 and $65,000 as of November 30, 2015 and 2014, respectively. The final payment is due October 1, 2016.</t>
  </si>
  <si>
    <t>Note 5 - Stockholders' Equity</t>
  </si>
  <si>
    <t>Stockholders' Equity Note Disclosure [Text Block]</t>
  </si>
  <si>
    <t>Note 5 - Stockholders’ Equity On December 3, 2015 a $0.01 quarterly and a $0.02 special cash distribution/dividend per share was declared and paid on January 6, 2016. The Board of Directors declared a cash distribution/dividend on March 2, June 4 and September 2, 2015 of $0.01 per share, paid April 10, July 8, and October 6, 2015, respectively. On December 3, 2014 a $0.01 quarterly and $.01 special cash distribution/dividend per share was declared and paid January 6, 2015. The Board of Directors declared a $0.01 quarterly cash distribution/dividend per share on March 12, June 13 and September 2, 2014, paid April 14, July 16, and October 6, 2014, respectively. On December 2, 2013 a $0.01 quarterly and a $0.02 special cash distribution/dividend per share was declared and paid January 3, 2014. On May 6, 2013 BAB Inc. adopted a Preferred Shares Rights Agreement (“Rights Plan”) and declared a dividend distribution of one right (equivalent to one one-thousandth of a preferred share), for each outstanding share of common stock. The Rights Plan is intended to protect BAB, Inc. and its stockholders from efforts to obtain control of BAB, Inc. that the Board of Directors determines are not in the best interest of BAB, Inc. and its stockholders. BAB, Inc. issued one Right for each current share of stock outstanding at the close of business on May 13, 2013. The rights will not be exercisable unless a person or group acquires 15% (20% institutional investors) or more of BAB, Inc.’s common stock (“trigger event”). Should a trigger event occur, e ach right entitles the registered holder to purchase from the Company one one-thousandth of a share of the Series A Participating Preferred Stock of the Company at an exercise price of $0.90 per one-thousandth of a Preferred Share, subject to adjustment. The Rights will expire in three years from the date of declaration. On June 18, 2014 an amendment to the Preferred Shares Rights Agreement was filed appointing American Stock Transfer &amp; Trust Company, LLC as successor to Illinois Stock Transfer Company. All original rights and provisions remain unchanged. On August 18, 2015 an amendment was filed to the Preferred Shares Rights Agreement changing the final expiration date to mean the fifth anniversary of the date of the original agreement. All other original rights and provisions remain the same.</t>
  </si>
  <si>
    <t>Note 6 - Stock Options</t>
  </si>
  <si>
    <t>Disclosure of Compensation Related Costs, Share-based Payments [Text Block]</t>
  </si>
  <si>
    <t xml:space="preserve">Note 6 - Stock Options In May 2001, the Company approved a Long-Term Incentive and Stock Option Plan (“Plan”). The Plan reserved 1,400,000 shares of common stock for grant, all of which have been granted as of November 30, 2009. The Plan terminated on May 25, 2011. The Plan permitted granting of awards to employees and non-employee Directors and agents of the Company in the form of stock appreciation rights, stock awards and stock options. The Plan was administered by a Committee of the Board of Directors appointed by the Board. The Plan gave broad powers to the Board and Committee to administer and interpret the Plan, including the authority to select the individuals to be granted options and rights and to prescribe the particular form and conditions of each option or right granted. Under the Plan, the exercise price of each option equals the market price of the Company’s stock on the date of grant. The options granted vary in vesting from immediate to a vesting period over five years. The options granted are exercisable within a 10 year period from the date of grant. All stock issued from the granted options must be held for one year from date of exercise. Options issued and outstanding expire on various dates through November 28, 2016. The range of exercise prices of options outstanding at November 30, 2015 is $0.97 to $1.38. During fiscal 2015 and 2014 no options were granted or exercised. Activity under the Plan during the two years ended November 30 is as follows: 2015 2014 Options Weighted average exercise price Options Weighted average exercise price Options outstanding at beginning of year 314,400 $ 1.16 368,373 $ 1.16 Forfeited or expired (76,900 ) 0.93 (53,973 ) 0.96 Outstanding at end of year 237,500 $ 1.275 314,400 $ 1.156 Options Outstanding and Exercisable Weighted average Weighted Range of Options remaining average exercise price outstanding contractual life exercise price $1.15 - $1.27 62,500 0.25 $ 1.227 $0.97 20,000 1.00 $ 0.970 $1.25 - $1.38 155,000 1.00 $ 1.334 237,500 $ 1.275 The aggregate intrinsic value in the table below is before income taxes, based on the Company’s closing stock price of $0.56 as of the last business day of the period ended November 30, 2015. There were no options exercised in 2015 or 2014. Options Outstanding Options Exercisable Outstanding Wghtd. Avg. Wghtd. Avg. Aggregate Exercisable Wghtd. Avg. Aggregate at 11/30/15 Remaining Life Exercise Price Intrinsic Value at 11/30/15 Exercise Price Intrinsic Value 237,500 0.80 $ 1.275 $ - 237,500 $ 1.275 $ - In fiscal 2015 and 2014 the Company recorded no compensation cost arising from share-based payment arrangements. </t>
  </si>
  <si>
    <t>Note 7 - Commitments</t>
  </si>
  <si>
    <t>Commitments Disclosure [Text Block]</t>
  </si>
  <si>
    <t xml:space="preserve">Note 7 - Commitments The Company rents its Corporate office under a lease which requires it to pay base rent, real estate taxes, insurance and general repairs and maintenance. The lease is through September 30, 2018. Rent expense for the years ended November 30, 2015 and 2014 was $169,000 and $177,000, respectively. Monthly rent is recorded on a straight-line basis over the term of the lease with a deferred rent liability being recognized. As of November 30, 2015, future minimum annual rental commitments under the Corporate lease are as follows: Year Ending November 30: 2016 $ 120,257 2017 134,843 2018 115,197 Total $ 370,297 </t>
  </si>
  <si>
    <t>Note 8 - Employee Benefit Plan</t>
  </si>
  <si>
    <t>Pension and Other Postretirement Benefits Disclosure [Text Block]</t>
  </si>
  <si>
    <t>Note 8 – Employee Benefit Plan The Company maintains a qualified 401(k) plan which allows eligible participants to make pretax contributions. In fiscal 2015 the Company changed the 401(k) plan, establishing it as a Safe Harbor plan effective January 1, 2015. Contributions are matched by the Company up to a maximum of 4% of employee earnings based on the employees’ contribution. In fiscal 2015 the Company’s employer match was $35,000. The Company did not make a contribution in 2014.</t>
  </si>
  <si>
    <t>Note 9 - Contingencies</t>
  </si>
  <si>
    <t>Contingencies Disclosure [Text Block]</t>
  </si>
  <si>
    <t xml:space="preserve">Note 9 – Contingencies We are subject to various legal proceedings and claims, either asserted or unasserted, which arise in the ordinary course of business. While the outcome of such proceedings or claims cannot be predicted with certainty, management does not believe that the outcome of any such proceedings or claims will have a material effect on our financial position. Except as stated below, we know of no pending or threatened proceeding or claim to which we are or will be a party. On July 8, 2013, a judgment was entered in the Circuit Court of Cook County against BAB Operations, Inc. (“Operations”), a wholly owned subsidiary of BAB, Inc., and in favor of a former landlord of Operations, Alecta Real Estate USA, LLC. In September 2013 the Company filed an appeal. On March 23, 2015 the Appellate Court found in favor of the plaintiff and against Operations, affirming the trial court’s judgment. The legal settlement of $243,000 was recorded in the first quarter of 2015 and payment was made in the second quarter of 2015 and included the judgment, attorney’s fees and interest. </t>
  </si>
  <si>
    <t>Significant Accounting Policies (Policies)</t>
  </si>
  <si>
    <t>Accounting Policies [Abstract]</t>
  </si>
  <si>
    <t>Consolidation, Policy [Policy Text Block]</t>
  </si>
  <si>
    <t>Principles of Consolidation The consolidated financial statements include the accounts of the Company and its wholly owned subsidiaries. All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Revenue Recognition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period-end. Estimates are utilized in certain instances where actual numbers have not been received. The Company recognizes franchise fee revenue on the store’s opening. Direct costs associated with the sale of franchises are deferred until the franchise fee revenue is recognized. These costs include site approval, construction approval, commissions, blueprints and training costs. The Company will recognize revenue upon a signed and completed franchise agreement for a Master Franchise Agreement (“MFA”), such as was entered into in 2014 with a Dubai based organization. The revenue for a MFA is a nonrefundable fee and the amount of the fee is dependent on the area covered by the MFA. In addition there will be ongoing royalty fees as determined by the contract. Big Apple Bagels®, SweetDuet Frozen Yogurt and Gourmet Muffins® and My Favorite Muffin® operating units, licensed units and unopened stores for which a Franchise Agreement has been executed, are as follows: 2015 2014 Operating Units Franchise Owned 84 87 Licensed Units 3 5 87 92 Unopened stores with Franchise Agreements: 7 5 Total operating units and units with Franchise Agreements 94 97 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 </t>
  </si>
  <si>
    <t>Segment Reporting, Policy [Policy Text Block]</t>
  </si>
  <si>
    <t xml:space="preserve">Segments Accounting standards have established annual reporting standards for an enterprise’s operating segments and related disclosures about its products, services, geographic areas and major customers. The Company’s operations were confined to a single reportable segment. </t>
  </si>
  <si>
    <t>Cooperative Advertising Policy [Policy Text Block]</t>
  </si>
  <si>
    <t>Marketing Fund 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t>
  </si>
  <si>
    <t>Cash and Cash Equivalents, Policy [Policy Text Block]</t>
  </si>
  <si>
    <t>Cash As of November 30, 2015 and 2014, the Marketing Fund cash balances, which are restricted, were $421,000 and $190,000, respectively. The FDIC maximum insurance on all interest and noninterest bearing checking accounts is $250,000 for each entity. The Company exceeded FDIC limits on its operating and marketing accounts but did not experience any losses.</t>
  </si>
  <si>
    <t>Receivables, Policy [Policy Text Block]</t>
  </si>
  <si>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days past the due date. Receivables are written off when deemed uncollectible. Recoveries of receivables previously written off are recorded as income when received. Certain receivables have been converted to unsecured interest-bearing notes.</t>
  </si>
  <si>
    <t>Inventory, Policy [Policy Text Block]</t>
  </si>
  <si>
    <t>Inventories Inventories are valued at the lower of cost or market under the first-in, first-out (FIFO) method.</t>
  </si>
  <si>
    <t>Property, Plant and Equipment, Policy [Policy Text Block]</t>
  </si>
  <si>
    <t>Property, Plant and Equipment Property and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t>
  </si>
  <si>
    <t>Goodwill and Intangible Assets, Policy [Policy Text Block]</t>
  </si>
  <si>
    <t xml:space="preserve">Goodwill and Other Intangible Assets Accounting Standard Codification (“ASC”) 350 “Goodwill and Other Intangible Assets” requires that assets with indefinite lives no longer be amortized, but instead be subject to annual impairment tests. The Company follows this guidance. The Company tests goodwill that is not subject to amortization for impairment annually or more frequently if events or circumstances indicate that impairment is possible. Goodwill was tested at the end of the first quarter, February 28, 2015 and it was found that the carrying value of goodwill and intangible assets were not impaired. The impairment test performed February 28, 2015 was based on a discounted cash flow model using management’s business plan projected for expected cash flows. Based on the computation it was determined that no impairment was needed. An impairment test was performed at February 28, 2014 and based on the computation using discounted cash flows, it was also determined that no impairment occurred. The net book value of goodwill and intangible assets with indefinite and definite lives are as follows: Goodwill Trademarks Definite Lived Intangibles Total Net Balance as of November 30, 2013 $ 1,493,771 $ 448,022 $ 47,803 $ 1,989,596 Additions - 6,457 1,186 7,643 Amortization expense - - (13,802 ) (13,802 ) Net Balance as of November 30, 2014 1,493,771 454,479 35,187 1,983,437 Additions - 703 2,500 3,203 Amortization expense - - (14,700 ) (14,700 ) Net Balance as of November 30, 2015 $ 1,493,771 $ 455,182 $ 22,987 $ 1,971,940 Definite lived intangible assets are being amortized over their useful lives. The estimated amortization expense for each of the next two remaining years is as follows: Fiscal Period Definite Lived Intangibles 2016 $ 15,325 2017 7,662 Total $ 22,987 </t>
  </si>
  <si>
    <t>Advertising Costs, Policy [Policy Text Block]</t>
  </si>
  <si>
    <t xml:space="preserve">Advertising and Promotion Costs The Company expenses advertising and promotion costs as incurred. Advertising and promotion expense was $57,000 and $38,000 in 2015 and 2014, respectively. All advertising and promotion costs were related to the Company’s franchise operations. </t>
  </si>
  <si>
    <t>Income Tax, Policy [Policy Text Block]</t>
  </si>
  <si>
    <t>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be impaired or limited in certain circumstances. In addition, a valuation allowance can be provided for deferred tax assets when it is more likely than not that all or some portion of the deferred tax asset will not be realized. The Company files a consolidated U.S. income tax return and tax returns in various state jurisdictions. Review of the Company’s possible tax uncertainties as of November 30, 2015 did not result in any positions requiring disclosure. Should the Company need to record interest and/or penalties related to uncertain tax positions or other tax authority assessments, it would classify such expenses as part of the income tax provision. The Company has not changed any of its tax policies or adopted any new tax positions during the fiscal year ended November 30, 2015 and believes it has filed appropriate tax returns in all jurisdictions for which it has nexus. The Company’s income tax returns for the years ending November 30, 2012, 2013 and 2014 are subject to examination by the IRS and corresponding states, generally for three years after they are filed. (See Note 3.)</t>
  </si>
  <si>
    <t>Earnings Per Share, Policy [Policy Text Block]</t>
  </si>
  <si>
    <t xml:space="preserve">Earnings Per Share The Company computes earnings per share (“EPS”) under ASC 260 “Earnings per Share.” Basic net earnings are divided by the weighted average number of common shares outstanding during the year to calculate basic net earnings per common share. Diluted net earnings per common share are calculated to give effect to the potential dilution that could occur if options or other contracts to issue common stock were exercised and resulted in the issuance of additional common shares. 2015 2014 Numerator: Net income available to common shareholders $ 110,632 $ 511,946 Denominator: Weighted average outstanding shares Basic 7,263,508 7,263,508 Earnings per Share - Basic $ 0.02 $ 0.07 Effect of dilutive common stock - - Weighted average outstanding shares Diluted 7,263,508 7,263,508 Earnings per share - Diluted $ 0.02 $ 0.07 At November 30, 2015 and 2014 there are 237,500 and 314,400, respectively of unexercised options that are not included in the computation of dilutive EPS because their impact would be antidilutive due to the market price of the common stock being lower than the option prices. In addition, the weighted average shares do not include any effects for potential shares related to the Preferred Shares Rights Agreement. </t>
  </si>
  <si>
    <t>Share-based Compensation, Option and Incentive Plans Policy [Policy Text Block]</t>
  </si>
  <si>
    <t>Stock-Based Compensation The Company recognizes compensation cost using a fair-value based method for all share-based payments granted after November 30, 2006, plus any awards granted to employees up through November 30, 2006 that remain unvested at that time. The Company had no recorded compensation expense arising from share-based payment arrangements for the Company’s stock option plan in 2015 or 2014.</t>
  </si>
  <si>
    <t>Fair Value of Financial Instruments, Policy [Policy Text Block]</t>
  </si>
  <si>
    <t>Fair Value of Financial Instruments 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t>
  </si>
  <si>
    <t>New Accounting Pronouncements, Policy [Policy Text Block]</t>
  </si>
  <si>
    <t xml:space="preserve">Recent Accounting Pronouncements Revenue from Contracts with Customers, ASU 2014-09 establishes a comprehensive revenue recognition standard for virtually all industries in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standard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The ASU is effective for the Company, for annual periods beginning after December 15, 2017. The Company will adopt ASU 2014-09 for fiscal year ending November 30, 2019 and the Company is evaluating the impact that adoption of this guidance might have on the Company’s consolidated financial position, cash flows or results of operations. Management does not believe that there are any other recently issued and effective or not yet effective pronouncements as of November 30, 2015 that would have or are expected to have any significant effect on the Company’s financial position, cash flows or results of operations. </t>
  </si>
  <si>
    <t>Note 2 - Summary of Significant Accounting Policies (Tables)</t>
  </si>
  <si>
    <t>Notes Tables</t>
  </si>
  <si>
    <t>Schedule of Franchisor Disclosure [Table Text Block]</t>
  </si>
  <si>
    <t xml:space="preserve"> 2015 2014 Operating Units Franchise Owned 84 87 Licensed Units 3 5 87 92 Unopened stores with Franchise Agreements: 7 5 Total operating units and units with Franchise Agreements 94 97 </t>
  </si>
  <si>
    <t>Schedule of Finite-Lived Intangible Assets [Table Text Block]</t>
  </si>
  <si>
    <t xml:space="preserve"> Goodwill Trademarks Definite Lived Intangibles Total Net Balance as of November 30, 2013 $ 1,493,771 $ 448,022 $ 47,803 $ 1,989,596 Additions - 6,457 1,186 7,643 Amortization expense - - (13,802 ) (13,802 ) Net Balance as of November 30, 2014 1,493,771 454,479 35,187 1,983,437 Additions - 703 2,500 3,203 Amortization expense - - (14,700 ) (14,700 ) Net Balance as of November 30, 2015 $ 1,493,771 $ 455,182 $ 22,987 $ 1,971,940 </t>
  </si>
  <si>
    <t>Schedule of Finite-Lived Intangible Assets, Future Amortization Expense [Table Text Block]</t>
  </si>
  <si>
    <t xml:space="preserve"> Fiscal Period Definite Lived Intangibles 2016 $ 15,325 2017 7,662 Total $ 22,987 </t>
  </si>
  <si>
    <t>Schedule of Earnings Per Share, Basic and Diluted [Table Text Block]</t>
  </si>
  <si>
    <t xml:space="preserve"> 2015 2014 Numerator: Net income available to common shareholders $ 110,632 $ 511,946 Denominator: Weighted average outstanding shares Basic 7,263,508 7,263,508 Earnings per Share - Basic $ 0.02 $ 0.07 Effect of dilutive common stock - - Weighted average outstanding shares Diluted 7,263,508 7,263,508 Earnings per share - Diluted $ 0.02 $ 0.07 </t>
  </si>
  <si>
    <t>Note 3 - Income Taxes (Tables)</t>
  </si>
  <si>
    <t>Schedule of Components of Income Tax Expense (Benefit) [Table Text Block]</t>
  </si>
  <si>
    <t xml:space="preserve"> 2015 2014 Current Federal $ - $ - State (8,500 ) 22,417 Deferred - - Total $ (8,500 ) $ 22,417 </t>
  </si>
  <si>
    <t>Schedule of Effective Income Tax Rate Reconciliation [Table Text Block]</t>
  </si>
  <si>
    <t xml:space="preserve"> 2015 2014 Federal income tax provision computed at federal statutory rate $ 37,400 $ 174,062 State income taxes, net of federal tax provision 5,445 30,410 Other adjustments 21,657 24,183 Change in valuation allowance and expiration of certain net operating losses (73,002 ) (206,238 ) Income Tax Provision $ (8,500 ) $ 22,417 </t>
  </si>
  <si>
    <t>Schedule of Deferred Tax Assets and Liabilities [Table Text Block]</t>
  </si>
  <si>
    <t xml:space="preserve"> 2015 2014 Deferred revenue $ 53,394 $ 28,790 Deferred rent 18,229 19,803 Marketing Fund net contributions 163,878 75,796 Allowance for doubtful accounts and notes receivable 12,883 19,271 Accrued expenses 70,000 64,765 Net operating loss carryforwards 1,404,222 1,604,057 Valuation allowance (827,445 ) (900,447 ) Total Deferred Income Tax Asset $ 895,161 $ 912,035 Depreciation and amortization $ (645,909 ) $ (661,953 ) Franchise Costs (1,252 ) (2,082 ) Total Deferred Income Tax Liabilities $ (647,161 ) $ (664,035 ) Total Net Deferred Tax Asset $ 248,000 $ 248,000 </t>
  </si>
  <si>
    <t>Note 6 - Stock Options (Tables)</t>
  </si>
  <si>
    <t>Schedule of Share-based Compensation, Stock Options, Activity [Table Text Block]</t>
  </si>
  <si>
    <t xml:space="preserve"> 2015 2014 Options Weighted average exercise price Options Weighted average exercise price Options outstanding at beginning of year 314,400 $ 1.16 368,373 $ 1.16 Forfeited or expired (76,900 ) 0.93 (53,973 ) 0.96 Outstanding at end of year 237,500 $ 1.275 314,400 $ 1.156 </t>
  </si>
  <si>
    <t>Schedule of Share-based Compensation, Shares Authorized under Stock Option Plans, by Exercise Price Range [Table Text Block]</t>
  </si>
  <si>
    <t xml:space="preserve"> Options Outstanding and Exercisable Weighted average Weighted Range of Options remaining average exercise price outstanding contractual life exercise price $1.15 - $1.27 62,500 0.25 $ 1.227 $0.97 20,000 1.00 $ 0.970 $1.25 - $1.38 155,000 1.00 $ 1.334 237,500 $ 1.275 </t>
  </si>
  <si>
    <t>Schedule of Share-based Payment Award, Employee Stock Purchase Plan, Valuation Assumptions [Table Text Block]</t>
  </si>
  <si>
    <t xml:space="preserve"> Options Outstanding Options Exercisable Outstanding Wghtd. Avg. Wghtd. Avg. Aggregate Exercisable Wghtd. Avg. Aggregate at 11/30/15 Remaining Life Exercise Price Intrinsic Value at 11/30/15 Exercise Price Intrinsic Value 237,500 0.80 $ 1.275 $ - 237,500 $ 1.275 $ - </t>
  </si>
  <si>
    <t>Note 7 - Commitments (Tables)</t>
  </si>
  <si>
    <t>Schedule of Future Minimum Rental Payments for Operating Leases [Table Text Block]</t>
  </si>
  <si>
    <t xml:space="preserve"> Year Ending November 30: 2016 $ 120,257 2017 134,843 2018 115,197 Total $ 370,297 </t>
  </si>
  <si>
    <t>Note 1 - Nature of Operations (Details Textual)</t>
  </si>
  <si>
    <t>Franchised Units [Member]</t>
  </si>
  <si>
    <t>Number of Stores</t>
  </si>
  <si>
    <t>Licensed Units [Member]</t>
  </si>
  <si>
    <t>Units Under Development [Member]</t>
  </si>
  <si>
    <t>Number of States in which Entity Operates</t>
  </si>
  <si>
    <t>Number of Wholly Owned Subsidiaries</t>
  </si>
  <si>
    <t>Note 2 - Summary of Significant Accounting Policies (Details Textual) - USD ($)</t>
  </si>
  <si>
    <t>Marketing Fund [Member]</t>
  </si>
  <si>
    <t>Restricted Cash and Cash Equivalents</t>
  </si>
  <si>
    <t>Minimum [Member]</t>
  </si>
  <si>
    <t>Property, Plant and Equipment, Useful Life</t>
  </si>
  <si>
    <t>3 years</t>
  </si>
  <si>
    <t>Maximum [Member]</t>
  </si>
  <si>
    <t>7 years</t>
  </si>
  <si>
    <t>Leasehold Improvements [Member]</t>
  </si>
  <si>
    <t>10 years</t>
  </si>
  <si>
    <t>Allocated Share-based Compensation Expense</t>
  </si>
  <si>
    <t>Number of Reportable Segments</t>
  </si>
  <si>
    <t>Goodwill, Impairment Loss</t>
  </si>
  <si>
    <t>Royalty Fees From Franchises Percentage</t>
  </si>
  <si>
    <t>5.00%</t>
  </si>
  <si>
    <t>Cash, FDIC Insured Amount</t>
  </si>
  <si>
    <t>Advertising Expense</t>
  </si>
  <si>
    <t>Antidilutive Securities Excluded from Computation of Earnings Per Share, Amount</t>
  </si>
  <si>
    <t>Note 2 - Summary of Significant Accounting Policies - Operating Units (Details)</t>
  </si>
  <si>
    <t>Operating Units</t>
  </si>
  <si>
    <t>Operating Units and Units with Franchise Agreements</t>
  </si>
  <si>
    <t>Total Franchised Owned and Licensed Units [Member]</t>
  </si>
  <si>
    <t>Unopened Store [Member]</t>
  </si>
  <si>
    <t>Note 2 - Summary of Significant Accounting Policies - Net Book Value of Goodwill and Intangible Assets with Indefinite and Definite Lives (Details) - USD ($)</t>
  </si>
  <si>
    <t>Goodwill [Member]</t>
  </si>
  <si>
    <t>Net Balance</t>
  </si>
  <si>
    <t>Additions</t>
  </si>
  <si>
    <t>Amortization expense</t>
  </si>
  <si>
    <t>Trademarks [Member]</t>
  </si>
  <si>
    <t>Definite Lived Intangible Assets [Member]</t>
  </si>
  <si>
    <t>Note 2 - Summary of Significant Accounting Policies - Estimated Amortization Expense (Details)</t>
  </si>
  <si>
    <t>Nov. 30, 2015USD ($)</t>
  </si>
  <si>
    <t>Note 2 - Summary of Significant Accounting Policies - Computation of Earnings Per Share (Details) - USD ($)</t>
  </si>
  <si>
    <t>Net income available to common shareholders</t>
  </si>
  <si>
    <t>Weighted average outstanding shares</t>
  </si>
  <si>
    <t>Basic (in shares)</t>
  </si>
  <si>
    <t>Earnings per Share - Basic (in dollars per share)</t>
  </si>
  <si>
    <t>Diluted (in shares)</t>
  </si>
  <si>
    <t>Earnings per share - Diluted (in dollars per share)</t>
  </si>
  <si>
    <t>Note 3 - Income Taxes (Details Textual) - USD ($)</t>
  </si>
  <si>
    <t>Effective Income Tax Rate Reconciliation, Percent</t>
  </si>
  <si>
    <t>34.00%</t>
  </si>
  <si>
    <t>Effective Income Tax Rate Reconciliation, State and Local Income Taxes, Percent</t>
  </si>
  <si>
    <t>4.95%</t>
  </si>
  <si>
    <t>Deferred Tax Assets, Operating Loss Carryforwards, Domestic</t>
  </si>
  <si>
    <t>Deferred Tax Assets, Valuation Allowance</t>
  </si>
  <si>
    <t>Note 3 - Income Taxes - Components of the Current Provision (Benefit) for Income Taxes (Details) - USD ($)</t>
  </si>
  <si>
    <t>Current</t>
  </si>
  <si>
    <t>Federal</t>
  </si>
  <si>
    <t>State</t>
  </si>
  <si>
    <t>Deferred</t>
  </si>
  <si>
    <t>Note 3 - Income Taxes - Reconciliation of the Expected Income Tax Expense (Benefit) to the Recorded Income Tax Expense (Benefit) (Details) - USD ($)</t>
  </si>
  <si>
    <t>Federal income tax provision computed at federal statutory rate</t>
  </si>
  <si>
    <t>State income taxes, net of federal tax provision</t>
  </si>
  <si>
    <t>Other adjustments</t>
  </si>
  <si>
    <t>Change in valuation allowance and expiration of certain net operating losses</t>
  </si>
  <si>
    <t>Note 3 - Income Taxes - The Components of the Deferred Tax Assets and Liabilities for Federal and State Income Taxes (Details) - USD ($)</t>
  </si>
  <si>
    <t>Deferred rent</t>
  </si>
  <si>
    <t>Marketing Fund net contributions</t>
  </si>
  <si>
    <t>Allowance for doubtful accounts and notes receivable</t>
  </si>
  <si>
    <t>Accrued expenses</t>
  </si>
  <si>
    <t>Net operating loss carryforwards</t>
  </si>
  <si>
    <t>Valuation allowance</t>
  </si>
  <si>
    <t>Total Deferred Income Tax Asset</t>
  </si>
  <si>
    <t>Franchise Costs</t>
  </si>
  <si>
    <t>Total Deferred Income Tax Liabilities</t>
  </si>
  <si>
    <t>Total Net Deferred Tax Asset</t>
  </si>
  <si>
    <t>Note 4 - Long-term Debt (Details Textual) - USD ($)</t>
  </si>
  <si>
    <t>Sep. 06, 2002</t>
  </si>
  <si>
    <t>Debt Instrument, Periodic Payment</t>
  </si>
  <si>
    <t>Debt Instrument, Interest Rate, Stated Percentage</t>
  </si>
  <si>
    <t>4.75%</t>
  </si>
  <si>
    <t>Debt Instrument, Term</t>
  </si>
  <si>
    <t>15 years</t>
  </si>
  <si>
    <t>Debt Instrument, Face Amount</t>
  </si>
  <si>
    <t>Stock Repurchased and Retired During Period, Shares</t>
  </si>
  <si>
    <t>Notes Payable, Noncurrent</t>
  </si>
  <si>
    <t>Note 5 - Stockholders' Equity (Details Textual) - USD ($)</t>
  </si>
  <si>
    <t>Jan. 06, 2016</t>
  </si>
  <si>
    <t>Dec. 03, 2015</t>
  </si>
  <si>
    <t>Oct. 06, 2015</t>
  </si>
  <si>
    <t>Sep. 02, 2015</t>
  </si>
  <si>
    <t>Jul. 08, 2015</t>
  </si>
  <si>
    <t>Jun. 04, 2015</t>
  </si>
  <si>
    <t>Apr. 10, 2015</t>
  </si>
  <si>
    <t>Mar. 02, 2015</t>
  </si>
  <si>
    <t>Jan. 06, 2015</t>
  </si>
  <si>
    <t>Dec. 03, 2014</t>
  </si>
  <si>
    <t>Oct. 06, 2014</t>
  </si>
  <si>
    <t>Sep. 02, 2014</t>
  </si>
  <si>
    <t>Jul. 16, 2014</t>
  </si>
  <si>
    <t>Jun. 13, 2014</t>
  </si>
  <si>
    <t>Apr. 14, 2014</t>
  </si>
  <si>
    <t>Mar. 12, 2014</t>
  </si>
  <si>
    <t>Jan. 03, 2014</t>
  </si>
  <si>
    <t>Dec. 02, 2013</t>
  </si>
  <si>
    <t>May. 13, 2013</t>
  </si>
  <si>
    <t>May. 06, 2013</t>
  </si>
  <si>
    <t>Subsequent Event [Member] | Special Cash Distribution [Member]</t>
  </si>
  <si>
    <t>Common Stock, Dividends, Per Share, Declared</t>
  </si>
  <si>
    <t>Common Stock, Dividends, Per Share, Cash Paid</t>
  </si>
  <si>
    <t>Subsequent Event [Member]</t>
  </si>
  <si>
    <t>Special Cash Distribution [Member]</t>
  </si>
  <si>
    <t>Preferred Stock Dividends Number of Rights Declared</t>
  </si>
  <si>
    <t>Preferred Stock Dividends Number of Rights Issued</t>
  </si>
  <si>
    <t>Preferred Stock Dividends Number of Rights Minimum Percent of Common Stock that must be Acquired to Make Rights Exercisable</t>
  </si>
  <si>
    <t>15.00%</t>
  </si>
  <si>
    <t>Preferred Stock Dividends Number of Rights Minimum Percent of Common Stock that Must be Acquired to Make Rights Exercisable Institutional Investors</t>
  </si>
  <si>
    <t>20.00%</t>
  </si>
  <si>
    <t>Preferred Stock Dividends Rights Exercise Price</t>
  </si>
  <si>
    <t>Preferred Stock Dividends Rights Expiration Term</t>
  </si>
  <si>
    <t>Note 6 - Stock Options (Details Textual) - USD ($)</t>
  </si>
  <si>
    <t>May. 31, 2001</t>
  </si>
  <si>
    <t>Share-based Compensation Arrangement by Share-based Payment Award, Options, Grants in Period, Gross</t>
  </si>
  <si>
    <t>Share-based Compensation Arrangement by Share-based Payment Award, Options, Exercises in Period</t>
  </si>
  <si>
    <t>Share-based Compensation Arrangement by Share-based Payment Award, Number of Shares Authorized</t>
  </si>
  <si>
    <t>Share-based Compensation Arrangement by Share-based Payment Award, Award Vesting Period</t>
  </si>
  <si>
    <t>5 years</t>
  </si>
  <si>
    <t>Share-based Compensation Arrangement by Share-based Payment Award, Expiration Period</t>
  </si>
  <si>
    <t>Share-based Compensation, Shares Authorized under Stock Option Plans, Exercise Price Range, Lower Range Limit</t>
  </si>
  <si>
    <t>Share-based Compensation, Shares Authorized under Stock Option Plans, Exercise Price Range, Upper Range Limit</t>
  </si>
  <si>
    <t>Share Price</t>
  </si>
  <si>
    <t>Note 6 - Stock Options - Stock Option Activity (Details) - $ / shares</t>
  </si>
  <si>
    <t>Outstanding at end of year (in dollars per share)</t>
  </si>
  <si>
    <t>Options outstanding at beginning of year (in dollars per share)</t>
  </si>
  <si>
    <t>Options outstanding at beginning of year (in shares)</t>
  </si>
  <si>
    <t>Forfeited or expired (in shares)</t>
  </si>
  <si>
    <t>Forfeited or expired (in dollars per share)</t>
  </si>
  <si>
    <t>Outstanding at end of year (in shares)</t>
  </si>
  <si>
    <t>Note 6 - Stock Options - Options Outstanding and Exercisable (Details)</t>
  </si>
  <si>
    <t>Nov. 30, 2015$ / sharesshares</t>
  </si>
  <si>
    <t>Price Range 1 [Member]</t>
  </si>
  <si>
    <t>Lower range of exercise price (in dollars per share)</t>
  </si>
  <si>
    <t>Upper range of exercise price (in dollars per share)</t>
  </si>
  <si>
    <t>Options Outstanding (in shares) | shares</t>
  </si>
  <si>
    <t>Options Outstanding Wghtd. Avg. Remaining Life</t>
  </si>
  <si>
    <t>91 days</t>
  </si>
  <si>
    <t>Options Outstanding Wghtd. Avg. Exercise Price (in dollars per share)</t>
  </si>
  <si>
    <t>Price Range 2 [Member]</t>
  </si>
  <si>
    <t>1 year</t>
  </si>
  <si>
    <t>Price Range 3 [Member]</t>
  </si>
  <si>
    <t>292 days</t>
  </si>
  <si>
    <t>Note 6 - Stock Options - Aggregate Intrinsic Value (Details)</t>
  </si>
  <si>
    <t>Nov. 30, 2015USD ($)$ / sharesshares</t>
  </si>
  <si>
    <t>Options Outstanding Wghtd. Avg. Exercise Price (in dollars per share) | $ / shares</t>
  </si>
  <si>
    <t>Options Outstanding Aggregate Intrinsic Value | $</t>
  </si>
  <si>
    <t>Options Exercisable (in shares) | shares</t>
  </si>
  <si>
    <t>Options Exercisable Wghtd. Avg. Exercise Price (in dollars per share) | $ / shares</t>
  </si>
  <si>
    <t>Options Exercisable Aggregate Intrinsic Value | $</t>
  </si>
  <si>
    <t>Note 7 - Commitments (Details Textual) - USD ($)</t>
  </si>
  <si>
    <t>Operating Leases, Rent Expense, Net</t>
  </si>
  <si>
    <t>Note 7 - Commitments - Future Minimum Annual Rental Commitments under Corporate Lease (Details)</t>
  </si>
  <si>
    <t>Note 8 - Employee Benefit Plan (Details Textual) - USD ($)</t>
  </si>
  <si>
    <t>Defined Contribution Plan, Employer Discretionary Contribution Amount</t>
  </si>
  <si>
    <t>Defined Contribution Plan, Maximum Annual Contributions Per Employee, Percent</t>
  </si>
  <si>
    <t>4.00%</t>
  </si>
  <si>
    <t>Note 9 - Contingencies (Details Textual) - USD ($)</t>
  </si>
  <si>
    <t>3 Months Ended</t>
  </si>
  <si>
    <t>Feb. 28, 2015</t>
  </si>
  <si>
    <t>Litigation Settlem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123596</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7263508</v>
      </c>
    </row>
    <row spans="1:4" r="12">
      <c t="s" s="3" r="A12">
        <v>20</v>
      </c>
      <c t="n" s="6" r="D12">
        <v>2872682</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7" r="A3">
        <v>145</v>
      </c>
    </row>
    <row spans="1:2" r="4">
      <c t="s" s="3" r="A4">
        <v>155</v>
      </c>
      <c t="s" s="3"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7" r="A3">
        <v>145</v>
      </c>
    </row>
    <row spans="1:2" r="4">
      <c t="s" s="3" r="A4">
        <v>158</v>
      </c>
      <c t="s" s="3"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0</v>
      </c>
      <c t="s" s="2" r="B1">
        <v>1</v>
      </c>
    </row>
    <row spans="1:2" r="2">
      <c t="s" s="2" r="B2">
        <v>2</v>
      </c>
    </row>
    <row spans="1:2" r="3">
      <c t="s" s="7" r="A3">
        <v>145</v>
      </c>
    </row>
    <row spans="1:2" r="4">
      <c t="s" s="3" r="A4">
        <v>161</v>
      </c>
      <c t="s" s="3"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7" r="A3">
        <v>145</v>
      </c>
    </row>
    <row spans="1:2" r="4">
      <c t="s" s="3" r="A4">
        <v>164</v>
      </c>
      <c t="s" s="3"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6</v>
      </c>
      <c t="s" s="2" r="B1">
        <v>1</v>
      </c>
    </row>
    <row spans="1:2" r="2">
      <c t="s" s="2" r="B2">
        <v>2</v>
      </c>
    </row>
    <row spans="1:2" r="3">
      <c t="s" s="7" r="A3">
        <v>145</v>
      </c>
    </row>
    <row spans="1:2" r="4">
      <c t="s" s="3" r="A4">
        <v>167</v>
      </c>
      <c t="s" s="3"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7" r="A3">
        <v>145</v>
      </c>
    </row>
    <row spans="1:2" r="4">
      <c t="s" s="3" r="A4">
        <v>170</v>
      </c>
      <c t="s" s="3"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7" r="A3">
        <v>173</v>
      </c>
    </row>
    <row spans="1:2" r="4">
      <c t="s" s="3" r="A4">
        <v>174</v>
      </c>
      <c t="s" s="3" r="B4">
        <v>175</v>
      </c>
    </row>
    <row spans="1:2" r="5">
      <c t="s" s="3" r="A5">
        <v>176</v>
      </c>
      <c t="s" s="3" r="B5">
        <v>177</v>
      </c>
    </row>
    <row spans="1:2" r="6">
      <c t="s" s="3" r="A6">
        <v>178</v>
      </c>
      <c t="s" s="3" r="B6">
        <v>179</v>
      </c>
    </row>
    <row spans="1:2" r="7">
      <c t="s" s="3" r="A7">
        <v>180</v>
      </c>
      <c t="s" s="3" r="B7">
        <v>181</v>
      </c>
    </row>
    <row spans="1:2" r="8">
      <c t="s" s="3" r="A8">
        <v>182</v>
      </c>
      <c t="s" s="3" r="B8">
        <v>183</v>
      </c>
    </row>
    <row spans="1:2" r="9">
      <c t="s" s="3" r="A9">
        <v>184</v>
      </c>
      <c t="s" s="3" r="B9">
        <v>185</v>
      </c>
    </row>
    <row spans="1:2" r="10">
      <c t="s" s="3" r="A10">
        <v>186</v>
      </c>
      <c t="s" s="3" r="B10">
        <v>187</v>
      </c>
    </row>
    <row spans="1:2" r="11">
      <c t="s" s="3" r="A11">
        <v>188</v>
      </c>
      <c t="s" s="3" r="B11">
        <v>189</v>
      </c>
    </row>
    <row spans="1:2" r="12">
      <c t="s" s="3" r="A12">
        <v>190</v>
      </c>
      <c t="s" s="3" r="B12">
        <v>191</v>
      </c>
    </row>
    <row spans="1:2" r="13">
      <c t="s" s="3" r="A13">
        <v>192</v>
      </c>
      <c t="s" s="3" r="B13">
        <v>193</v>
      </c>
    </row>
    <row spans="1:2" r="14">
      <c t="s" s="3" r="A14">
        <v>194</v>
      </c>
      <c t="s" s="3" r="B14">
        <v>195</v>
      </c>
    </row>
    <row spans="1:2" r="15">
      <c t="s" s="3" r="A15">
        <v>196</v>
      </c>
      <c t="s" s="3" r="B15">
        <v>197</v>
      </c>
    </row>
    <row spans="1:2" r="16">
      <c t="s" s="3" r="A16">
        <v>198</v>
      </c>
      <c t="s" s="3" r="B16">
        <v>199</v>
      </c>
    </row>
    <row spans="1:2" r="17">
      <c t="s" s="3" r="A17">
        <v>200</v>
      </c>
      <c t="s" s="3" r="B17">
        <v>201</v>
      </c>
    </row>
    <row spans="1:2" r="18">
      <c t="s" s="3" r="A18">
        <v>202</v>
      </c>
      <c t="s" s="3" r="B18">
        <v>203</v>
      </c>
    </row>
    <row spans="1:2" r="19">
      <c t="s" s="3" r="A19">
        <v>204</v>
      </c>
      <c t="s" s="3" r="B19">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7" r="A3">
        <v>207</v>
      </c>
    </row>
    <row spans="1:2" r="4">
      <c t="s" s="3" r="A4">
        <v>208</v>
      </c>
      <c t="s" s="3" r="B4">
        <v>209</v>
      </c>
    </row>
    <row spans="1:2" r="5">
      <c t="s" s="3" r="A5">
        <v>210</v>
      </c>
      <c t="s" s="3" r="B5">
        <v>211</v>
      </c>
    </row>
    <row spans="1:2" r="6">
      <c t="s" s="3" r="A6">
        <v>212</v>
      </c>
      <c t="s" s="3" r="B6">
        <v>213</v>
      </c>
    </row>
    <row spans="1:2" r="7">
      <c t="s" s="3" r="A7">
        <v>214</v>
      </c>
      <c t="s" s="3" r="B7">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7" r="A3">
        <v>207</v>
      </c>
    </row>
    <row spans="1:2" r="4">
      <c t="s" s="3" r="A4">
        <v>217</v>
      </c>
      <c t="s" s="3" r="B4">
        <v>218</v>
      </c>
    </row>
    <row spans="1:2" r="5">
      <c t="s" s="3" r="A5">
        <v>219</v>
      </c>
      <c t="s" s="3" r="B5">
        <v>220</v>
      </c>
    </row>
    <row spans="1:2" r="6">
      <c t="s" s="3" r="A6">
        <v>221</v>
      </c>
      <c t="s" s="3" r="B6">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7" r="A3">
        <v>207</v>
      </c>
    </row>
    <row spans="1:2" r="4">
      <c t="s" s="3" r="A4">
        <v>224</v>
      </c>
      <c t="s" s="3" r="B4">
        <v>225</v>
      </c>
    </row>
    <row spans="1:2" r="5">
      <c t="s" s="3" r="A5">
        <v>226</v>
      </c>
      <c t="s" s="3" r="B5">
        <v>227</v>
      </c>
    </row>
    <row spans="1:2" r="6">
      <c t="s" s="3" r="A6">
        <v>228</v>
      </c>
      <c t="s" s="3" r="B6">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7" r="A3">
        <v>33</v>
      </c>
    </row>
    <row spans="1:3" r="4">
      <c t="s" s="3" r="A4">
        <v>34</v>
      </c>
      <c t="s" s="3" r="B4">
        <v>35</v>
      </c>
      <c t="s" s="3" r="C4">
        <v>35</v>
      </c>
    </row>
    <row spans="1:3" r="5">
      <c t="s" s="3" r="A5">
        <v>36</v>
      </c>
      <c t="n" s="6" r="B5">
        <v>837382</v>
      </c>
      <c t="n" s="6" r="C5">
        <v>709555</v>
      </c>
    </row>
    <row spans="1:3" r="6">
      <c t="s" s="3" r="A6">
        <v>37</v>
      </c>
      <c t="n" s="5" r="B6">
        <v>420739</v>
      </c>
      <c t="n" s="5" r="C6">
        <v>420834</v>
      </c>
    </row>
    <row spans="1:3" r="7">
      <c t="s" s="3" r="A7">
        <v>38</v>
      </c>
      <c t="n" s="5" r="B7">
        <v>75079</v>
      </c>
      <c t="n" s="5" r="C7">
        <v>182975</v>
      </c>
    </row>
    <row spans="1:3" r="8">
      <c t="s" s="3" r="A8">
        <v>39</v>
      </c>
      <c t="n" s="5" r="B8">
        <v>21111</v>
      </c>
      <c t="n" s="5" r="C8">
        <v>23708</v>
      </c>
    </row>
    <row spans="1:3" r="9">
      <c t="s" s="3" r="A9">
        <v>40</v>
      </c>
      <c t="n" s="5" r="B9">
        <v>26824</v>
      </c>
      <c t="n" s="5" r="C9">
        <v>25519</v>
      </c>
    </row>
    <row spans="1:3" r="10">
      <c t="s" s="3" r="A10">
        <v>41</v>
      </c>
      <c t="n" s="5" r="B10">
        <v>83796</v>
      </c>
      <c t="n" s="5" r="C10">
        <v>73943</v>
      </c>
    </row>
    <row spans="1:3" r="11">
      <c t="s" s="3" r="A11">
        <v>42</v>
      </c>
      <c t="n" s="5" r="B11">
        <v>1464931</v>
      </c>
      <c t="n" s="5" r="C11">
        <v>1436534</v>
      </c>
    </row>
    <row spans="1:3" r="12">
      <c t="s" s="3" r="A12">
        <v>43</v>
      </c>
      <c t="n" s="5" r="B12">
        <v>3476</v>
      </c>
      <c t="n" s="5" r="C12">
        <v>5921</v>
      </c>
    </row>
    <row spans="1:3" r="13">
      <c t="s" s="3" r="A13">
        <v>44</v>
      </c>
      <c t="n" s="5" r="B13">
        <v>455182</v>
      </c>
      <c t="n" s="5" r="C13">
        <v>454479</v>
      </c>
    </row>
    <row spans="1:3" r="14">
      <c t="s" s="3" r="A14">
        <v>45</v>
      </c>
      <c t="n" s="5" r="B14">
        <v>1493771</v>
      </c>
      <c t="n" s="5" r="C14">
        <v>1493771</v>
      </c>
    </row>
    <row spans="1:3" r="15">
      <c t="s" s="3" r="A15">
        <v>46</v>
      </c>
      <c t="n" s="5" r="B15">
        <v>22987</v>
      </c>
      <c t="n" s="5" r="C15">
        <v>35187</v>
      </c>
    </row>
    <row spans="1:3" r="16">
      <c t="s" s="3" r="A16">
        <v>47</v>
      </c>
      <c t="n" s="5" r="B16">
        <v>248000</v>
      </c>
      <c t="n" s="5" r="C16">
        <v>248000</v>
      </c>
    </row>
    <row spans="1:3" r="17">
      <c t="s" s="3" r="A17">
        <v>48</v>
      </c>
      <c t="n" s="5" r="B17">
        <v>2223416</v>
      </c>
      <c t="n" s="5" r="C17">
        <v>2237358</v>
      </c>
    </row>
    <row spans="1:3" r="18">
      <c t="s" s="3" r="A18">
        <v>49</v>
      </c>
      <c t="n" s="5" r="B18">
        <v>3688347</v>
      </c>
      <c t="n" s="5" r="C18">
        <v>3673892</v>
      </c>
    </row>
    <row spans="1:3" r="19">
      <c t="s" s="3" r="A19">
        <v>50</v>
      </c>
      <c t="n" s="5" r="B19">
        <v>33413</v>
      </c>
      <c t="n" s="5" r="C19">
        <v>31898</v>
      </c>
    </row>
    <row spans="1:3" r="20">
      <c t="s" s="3" r="A20">
        <v>51</v>
      </c>
      <c t="n" s="5" r="B20">
        <v>13055</v>
      </c>
      <c t="n" s="5" r="C20">
        <v>10845</v>
      </c>
    </row>
    <row spans="1:3" r="21">
      <c t="s" s="3" r="A21">
        <v>52</v>
      </c>
      <c t="n" s="5" r="B21">
        <v>311916</v>
      </c>
      <c t="n" s="5" r="C21">
        <v>308315</v>
      </c>
    </row>
    <row spans="1:3" r="22">
      <c t="s" s="3" r="A22">
        <v>53</v>
      </c>
      <c t="n" s="5" r="B22">
        <v>442105</v>
      </c>
      <c t="n" s="5" r="C22">
        <v>213750</v>
      </c>
    </row>
    <row spans="1:3" r="23">
      <c t="s" s="3" r="A23">
        <v>54</v>
      </c>
      <c t="n" s="5" r="B23">
        <v>105000</v>
      </c>
      <c t="n" s="5" r="C23">
        <v>40000</v>
      </c>
    </row>
    <row spans="1:3" r="24">
      <c t="s" s="3" r="A24">
        <v>55</v>
      </c>
      <c t="n" s="5" r="B24">
        <v>32083</v>
      </c>
      <c t="n" s="5" r="C24">
        <v>32083</v>
      </c>
    </row>
    <row spans="1:3" r="25">
      <c t="s" s="3" r="A25">
        <v>56</v>
      </c>
      <c t="n" s="6" r="B25">
        <v>937572</v>
      </c>
      <c t="n" s="5" r="C25">
        <v>636891</v>
      </c>
    </row>
    <row spans="1:3" r="26">
      <c t="s" s="3" r="A26">
        <v>57</v>
      </c>
      <c t="s" s="3" r="B26">
        <v>35</v>
      </c>
      <c t="n" s="5" r="C26">
        <v>33413</v>
      </c>
    </row>
    <row spans="1:3" r="27">
      <c t="s" s="3" r="A27">
        <v>58</v>
      </c>
      <c t="n" s="6" r="B27">
        <v>937572</v>
      </c>
      <c t="n" s="6" r="C27">
        <v>670304</v>
      </c>
    </row>
    <row spans="1:3" r="28">
      <c t="s" s="3" r="A28">
        <v>34</v>
      </c>
      <c t="s" s="3" r="B28">
        <v>35</v>
      </c>
      <c t="s" s="3" r="C28">
        <v>35</v>
      </c>
    </row>
    <row spans="1:3" r="29">
      <c t="s" s="3" r="A29">
        <v>59</v>
      </c>
      <c t="n" s="6" r="B29">
        <v>13508257</v>
      </c>
      <c t="n" s="6" r="C29">
        <v>13508257</v>
      </c>
    </row>
    <row spans="1:3" r="30">
      <c t="s" s="3" r="A30">
        <v>60</v>
      </c>
      <c t="n" s="5" r="B30">
        <v>987034</v>
      </c>
      <c t="n" s="5" r="C30">
        <v>987034</v>
      </c>
    </row>
    <row spans="1:3" r="31">
      <c t="s" s="3" r="A31">
        <v>61</v>
      </c>
      <c t="n" s="5" r="B31">
        <v>-222781</v>
      </c>
      <c t="n" s="5" r="C31">
        <v>-222781</v>
      </c>
    </row>
    <row spans="1:3" r="32">
      <c t="s" s="3" r="A32">
        <v>62</v>
      </c>
      <c t="n" s="5" r="B32">
        <v>-11521735</v>
      </c>
      <c t="n" s="5" r="C32">
        <v>-11268922</v>
      </c>
    </row>
    <row spans="1:3" r="33">
      <c t="s" s="3" r="A33">
        <v>63</v>
      </c>
      <c t="n" s="5" r="B33">
        <v>2750775</v>
      </c>
      <c t="n" s="5" r="C33">
        <v>3003588</v>
      </c>
    </row>
    <row spans="1:3" r="34">
      <c t="s" s="3" r="A34">
        <v>64</v>
      </c>
      <c t="n" s="6" r="B34">
        <v>3688347</v>
      </c>
      <c t="n" s="6" r="C34">
        <v>3673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7" r="A3">
        <v>207</v>
      </c>
    </row>
    <row spans="1:2" r="4">
      <c t="s" s="3" r="A4">
        <v>231</v>
      </c>
      <c t="s" s="3"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33</v>
      </c>
      <c t="s" s="2" r="B1">
        <v>2</v>
      </c>
      <c t="s" s="2" r="C1">
        <v>31</v>
      </c>
    </row>
    <row spans="1:3" r="2">
      <c t="s" s="3" r="A2">
        <v>234</v>
      </c>
    </row>
    <row spans="1:3" r="3">
      <c t="s" s="3" r="A3">
        <v>235</v>
      </c>
      <c t="n" s="5" r="B3">
        <v>84</v>
      </c>
      <c t="n" s="5" r="C3">
        <v>87</v>
      </c>
    </row>
    <row spans="1:3" r="4">
      <c t="s" s="3" r="A4">
        <v>236</v>
      </c>
    </row>
    <row spans="1:3" r="5">
      <c t="s" s="3" r="A5">
        <v>235</v>
      </c>
      <c t="n" s="5" r="B5">
        <v>3</v>
      </c>
      <c t="n" s="5" r="C5">
        <v>5</v>
      </c>
    </row>
    <row spans="1:3" r="6">
      <c t="s" s="3" r="A6">
        <v>237</v>
      </c>
    </row>
    <row spans="1:3" r="7">
      <c t="s" s="3" r="A7">
        <v>235</v>
      </c>
      <c t="n" s="5" r="B7">
        <v>7</v>
      </c>
    </row>
    <row spans="1:3" r="8">
      <c t="s" s="3" r="A8">
        <v>238</v>
      </c>
      <c t="n" s="5" r="B8">
        <v>23</v>
      </c>
    </row>
    <row spans="1:3" r="9">
      <c t="s" s="3" r="A9">
        <v>239</v>
      </c>
      <c t="n" s="5" r="B9">
        <v>3</v>
      </c>
    </row>
    <row spans="1:3" r="10">
      <c t="s" s="3" r="A10">
        <v>235</v>
      </c>
      <c t="n" s="5" r="B10">
        <v>94</v>
      </c>
      <c t="n" s="5" r="C10">
        <v>9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0</v>
      </c>
      <c t="s" s="2" r="B1">
        <v>1</v>
      </c>
    </row>
    <row spans="1:3" r="2">
      <c t="s" s="2" r="B2">
        <v>2</v>
      </c>
      <c t="s" s="2" r="C2">
        <v>31</v>
      </c>
    </row>
    <row spans="1:3" r="3">
      <c t="s" s="3" r="A3">
        <v>241</v>
      </c>
    </row>
    <row spans="1:3" r="4">
      <c t="s" s="3" r="A4">
        <v>242</v>
      </c>
      <c t="n" s="6" r="B4">
        <v>421000</v>
      </c>
      <c t="n" s="6" r="C4">
        <v>190000</v>
      </c>
    </row>
    <row spans="1:3" r="5">
      <c t="s" s="3" r="A5">
        <v>243</v>
      </c>
    </row>
    <row spans="1:3" r="6">
      <c t="s" s="3" r="A6">
        <v>244</v>
      </c>
      <c t="s" s="3" r="B6">
        <v>245</v>
      </c>
    </row>
    <row spans="1:3" r="7">
      <c t="s" s="3" r="A7">
        <v>246</v>
      </c>
    </row>
    <row spans="1:3" r="8">
      <c t="s" s="3" r="A8">
        <v>244</v>
      </c>
      <c t="s" s="3" r="B8">
        <v>247</v>
      </c>
    </row>
    <row spans="1:3" r="9">
      <c t="s" s="3" r="A9">
        <v>248</v>
      </c>
    </row>
    <row spans="1:3" r="10">
      <c t="s" s="3" r="A10">
        <v>244</v>
      </c>
      <c t="s" s="3" r="B10">
        <v>249</v>
      </c>
    </row>
    <row spans="1:3" r="11">
      <c t="s" s="3" r="A11">
        <v>250</v>
      </c>
      <c t="n" s="6" r="B11">
        <v>0</v>
      </c>
      <c t="n" s="5" r="C11">
        <v>0</v>
      </c>
    </row>
    <row spans="1:3" r="12">
      <c t="s" s="3" r="A12">
        <v>251</v>
      </c>
      <c t="n" s="5" r="B12">
        <v>1</v>
      </c>
    </row>
    <row spans="1:3" r="13">
      <c t="s" s="3" r="A13">
        <v>252</v>
      </c>
      <c t="n" s="6" r="B13">
        <v>0</v>
      </c>
    </row>
    <row spans="1:3" r="14">
      <c t="s" s="3" r="A14">
        <v>253</v>
      </c>
      <c t="s" s="3" r="B14">
        <v>254</v>
      </c>
    </row>
    <row spans="1:3" r="15">
      <c t="s" s="3" r="A15">
        <v>255</v>
      </c>
      <c t="n" s="6" r="B15">
        <v>250000</v>
      </c>
    </row>
    <row spans="1:3" r="16">
      <c t="s" s="3" r="A16">
        <v>256</v>
      </c>
      <c t="n" s="6" r="B16">
        <v>57000</v>
      </c>
      <c t="n" s="6" r="C16">
        <v>38000</v>
      </c>
    </row>
    <row spans="1:3" r="17">
      <c t="s" s="3" r="A17">
        <v>257</v>
      </c>
      <c t="n" s="5" r="B17">
        <v>237500</v>
      </c>
      <c t="n" s="5" r="C17">
        <v>3144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31</v>
      </c>
    </row>
    <row spans="1:3" r="2">
      <c t="s" s="3" r="A2">
        <v>234</v>
      </c>
    </row>
    <row spans="1:3" r="3">
      <c t="s" s="7" r="A3">
        <v>259</v>
      </c>
    </row>
    <row spans="1:3" r="4">
      <c t="s" s="3" r="A4">
        <v>260</v>
      </c>
      <c t="n" s="5" r="B4">
        <v>84</v>
      </c>
      <c t="n" s="5" r="C4">
        <v>87</v>
      </c>
    </row>
    <row spans="1:3" r="5">
      <c t="s" s="3" r="A5">
        <v>236</v>
      </c>
    </row>
    <row spans="1:3" r="6">
      <c t="s" s="7" r="A6">
        <v>259</v>
      </c>
    </row>
    <row spans="1:3" r="7">
      <c t="s" s="3" r="A7">
        <v>260</v>
      </c>
      <c t="n" s="5" r="B7">
        <v>3</v>
      </c>
      <c t="n" s="5" r="C7">
        <v>5</v>
      </c>
    </row>
    <row spans="1:3" r="8">
      <c t="s" s="3" r="A8">
        <v>261</v>
      </c>
    </row>
    <row spans="1:3" r="9">
      <c t="s" s="7" r="A9">
        <v>259</v>
      </c>
    </row>
    <row spans="1:3" r="10">
      <c t="s" s="3" r="A10">
        <v>260</v>
      </c>
      <c t="n" s="5" r="B10">
        <v>87</v>
      </c>
      <c t="n" s="5" r="C10">
        <v>92</v>
      </c>
    </row>
    <row spans="1:3" r="11">
      <c t="s" s="3" r="A11">
        <v>262</v>
      </c>
    </row>
    <row spans="1:3" r="12">
      <c t="s" s="7" r="A12">
        <v>259</v>
      </c>
    </row>
    <row spans="1:3" r="13">
      <c t="s" s="3" r="A13">
        <v>260</v>
      </c>
      <c t="n" s="5" r="B13">
        <v>7</v>
      </c>
      <c t="n" s="5" r="C13">
        <v>5</v>
      </c>
    </row>
    <row spans="1:3" r="14">
      <c t="s" s="3" r="A14">
        <v>260</v>
      </c>
      <c t="n" s="5" r="B14">
        <v>94</v>
      </c>
      <c t="n" s="5" r="C14">
        <v>9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3</v>
      </c>
      <c t="s" s="2" r="B1">
        <v>1</v>
      </c>
    </row>
    <row spans="1:3" r="2">
      <c t="s" s="2" r="B2">
        <v>2</v>
      </c>
      <c t="s" s="2" r="C2">
        <v>31</v>
      </c>
    </row>
    <row spans="1:3" r="3">
      <c t="s" s="3" r="A3">
        <v>264</v>
      </c>
    </row>
    <row spans="1:3" r="4">
      <c t="s" s="3" r="A4">
        <v>265</v>
      </c>
      <c t="n" s="6" r="B4">
        <v>1493771</v>
      </c>
      <c t="n" s="6" r="C4">
        <v>1493771</v>
      </c>
    </row>
    <row spans="1:3" r="5">
      <c t="s" s="3" r="A5">
        <v>266</v>
      </c>
      <c t="s" s="3" r="B5">
        <v>35</v>
      </c>
      <c t="s" s="3" r="C5">
        <v>35</v>
      </c>
    </row>
    <row spans="1:3" r="6">
      <c t="s" s="3" r="A6">
        <v>267</v>
      </c>
      <c t="s" s="3" r="B6">
        <v>35</v>
      </c>
      <c t="s" s="3" r="C6">
        <v>35</v>
      </c>
    </row>
    <row spans="1:3" r="7">
      <c t="s" s="3" r="A7">
        <v>265</v>
      </c>
      <c t="n" s="6" r="B7">
        <v>1493771</v>
      </c>
      <c t="n" s="6" r="C7">
        <v>1493771</v>
      </c>
    </row>
    <row spans="1:3" r="8">
      <c t="s" s="3" r="A8">
        <v>268</v>
      </c>
    </row>
    <row spans="1:3" r="9">
      <c t="s" s="3" r="A9">
        <v>265</v>
      </c>
      <c t="n" s="5" r="B9">
        <v>454479</v>
      </c>
      <c t="n" s="5" r="C9">
        <v>448022</v>
      </c>
    </row>
    <row spans="1:3" r="10">
      <c t="s" s="3" r="A10">
        <v>266</v>
      </c>
      <c t="n" s="6" r="B10">
        <v>703</v>
      </c>
      <c t="n" s="6" r="C10">
        <v>6457</v>
      </c>
    </row>
    <row spans="1:3" r="11">
      <c t="s" s="3" r="A11">
        <v>267</v>
      </c>
      <c t="s" s="3" r="B11">
        <v>35</v>
      </c>
      <c t="s" s="3" r="C11">
        <v>35</v>
      </c>
    </row>
    <row spans="1:3" r="12">
      <c t="s" s="3" r="A12">
        <v>265</v>
      </c>
      <c t="n" s="6" r="B12">
        <v>455182</v>
      </c>
      <c t="n" s="6" r="C12">
        <v>454479</v>
      </c>
    </row>
    <row spans="1:3" r="13">
      <c t="s" s="3" r="A13">
        <v>269</v>
      </c>
    </row>
    <row spans="1:3" r="14">
      <c t="s" s="3" r="A14">
        <v>265</v>
      </c>
      <c t="n" s="5" r="B14">
        <v>35187</v>
      </c>
      <c t="n" s="5" r="C14">
        <v>47803</v>
      </c>
    </row>
    <row spans="1:3" r="15">
      <c t="s" s="3" r="A15">
        <v>266</v>
      </c>
      <c t="n" s="5" r="B15">
        <v>2500</v>
      </c>
      <c t="n" s="5" r="C15">
        <v>1186</v>
      </c>
    </row>
    <row spans="1:3" r="16">
      <c t="s" s="3" r="A16">
        <v>267</v>
      </c>
      <c t="n" s="5" r="B16">
        <v>-14700</v>
      </c>
      <c t="n" s="5" r="C16">
        <v>-13802</v>
      </c>
    </row>
    <row spans="1:3" r="17">
      <c t="s" s="3" r="A17">
        <v>265</v>
      </c>
      <c t="n" s="5" r="B17">
        <v>22987</v>
      </c>
      <c t="n" s="5" r="C17">
        <v>35187</v>
      </c>
    </row>
    <row spans="1:3" r="18">
      <c t="s" s="3" r="A18">
        <v>265</v>
      </c>
      <c t="n" s="5" r="B18">
        <v>1983437</v>
      </c>
      <c t="n" s="5" r="C18">
        <v>1989596</v>
      </c>
    </row>
    <row spans="1:3" r="19">
      <c t="s" s="3" r="A19">
        <v>266</v>
      </c>
      <c t="n" s="5" r="B19">
        <v>3203</v>
      </c>
      <c t="n" s="5" r="C19">
        <v>7643</v>
      </c>
    </row>
    <row spans="1:3" r="20">
      <c t="s" s="3" r="A20">
        <v>267</v>
      </c>
      <c t="n" s="5" r="B20">
        <v>-14700</v>
      </c>
      <c t="n" s="5" r="C20">
        <v>-13802</v>
      </c>
    </row>
    <row spans="1:3" r="21">
      <c t="s" s="3" r="A21">
        <v>265</v>
      </c>
      <c t="n" s="6" r="B21">
        <v>1971940</v>
      </c>
      <c t="n" s="6" r="C21">
        <v>19834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0</v>
      </c>
      <c t="s" s="2" r="B1">
        <v>271</v>
      </c>
    </row>
    <row spans="1:2" r="2">
      <c t="n" s="5" r="A2">
        <v>2016</v>
      </c>
      <c t="n" s="6" r="B2">
        <v>15325</v>
      </c>
    </row>
    <row spans="1:2" r="3">
      <c t="n" s="5" r="A3">
        <v>2017</v>
      </c>
      <c t="n" s="5" r="B3">
        <v>7662</v>
      </c>
    </row>
    <row spans="1:2" r="4">
      <c t="s" s="3" r="A4">
        <v>110</v>
      </c>
      <c t="n" s="6" r="B4">
        <v>229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2</v>
      </c>
      <c t="s" s="2" r="B1">
        <v>1</v>
      </c>
    </row>
    <row spans="1:3" r="2">
      <c t="s" s="2" r="B2">
        <v>2</v>
      </c>
      <c t="s" s="2" r="C2">
        <v>31</v>
      </c>
    </row>
    <row spans="1:3" r="3">
      <c t="s" s="3" r="A3">
        <v>273</v>
      </c>
      <c t="n" s="6" r="B3">
        <v>110632</v>
      </c>
      <c t="n" s="6" r="C3">
        <v>511946</v>
      </c>
    </row>
    <row spans="1:3" r="4">
      <c t="s" s="7" r="A4">
        <v>274</v>
      </c>
    </row>
    <row spans="1:3" r="5">
      <c t="s" s="3" r="A5">
        <v>275</v>
      </c>
      <c t="n" s="5" r="B5">
        <v>7263508</v>
      </c>
      <c t="n" s="5" r="C5">
        <v>7263508</v>
      </c>
    </row>
    <row spans="1:3" r="6">
      <c t="s" s="3" r="A6">
        <v>276</v>
      </c>
      <c t="n" s="9" r="B6">
        <v>0.02</v>
      </c>
      <c t="n" s="9" r="C6">
        <v>0.07000000000000001</v>
      </c>
    </row>
    <row spans="1:3" r="7">
      <c t="s" s="3" r="A7">
        <v>102</v>
      </c>
      <c t="s" s="3" r="B7">
        <v>35</v>
      </c>
      <c t="s" s="3" r="C7">
        <v>35</v>
      </c>
    </row>
    <row spans="1:3" r="8">
      <c t="s" s="3" r="A8">
        <v>277</v>
      </c>
      <c t="n" s="5" r="B8">
        <v>7263508</v>
      </c>
      <c t="n" s="5" r="C8">
        <v>7263508</v>
      </c>
    </row>
    <row spans="1:3" r="9">
      <c t="s" s="3" r="A9">
        <v>278</v>
      </c>
      <c t="n" s="9" r="B9">
        <v>0.02</v>
      </c>
      <c t="n" s="9" r="C9">
        <v>0.07000000000000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9</v>
      </c>
      <c t="s" s="2" r="B1">
        <v>1</v>
      </c>
    </row>
    <row spans="1:3" r="2">
      <c t="s" s="2" r="B2">
        <v>2</v>
      </c>
      <c t="s" s="2" r="C2">
        <v>31</v>
      </c>
    </row>
    <row spans="1:3" r="3">
      <c t="s" s="3" r="A3">
        <v>280</v>
      </c>
      <c t="s" s="3" r="B3">
        <v>281</v>
      </c>
    </row>
    <row spans="1:3" r="4">
      <c t="s" s="3" r="A4">
        <v>282</v>
      </c>
      <c t="s" s="3" r="B4">
        <v>283</v>
      </c>
    </row>
    <row spans="1:3" r="5">
      <c t="s" s="3" r="A5">
        <v>284</v>
      </c>
      <c t="n" s="6" r="B5">
        <v>3605000</v>
      </c>
    </row>
    <row spans="1:3" r="6">
      <c t="s" s="3" r="A6">
        <v>285</v>
      </c>
      <c t="n" s="6" r="B6">
        <v>827445</v>
      </c>
      <c t="n" s="6" r="C6">
        <v>9004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6</v>
      </c>
      <c t="s" s="2" r="B1">
        <v>1</v>
      </c>
    </row>
    <row spans="1:3" r="2">
      <c t="s" s="2" r="B2">
        <v>2</v>
      </c>
      <c t="s" s="2" r="C2">
        <v>31</v>
      </c>
    </row>
    <row spans="1:3" r="3">
      <c t="s" s="7" r="A3">
        <v>287</v>
      </c>
    </row>
    <row spans="1:3" r="4">
      <c t="s" s="3" r="A4">
        <v>288</v>
      </c>
      <c t="n" s="6" r="B4">
        <v>0</v>
      </c>
      <c t="n" s="6" r="C4">
        <v>0</v>
      </c>
    </row>
    <row spans="1:3" r="5">
      <c t="s" s="3" r="A5">
        <v>289</v>
      </c>
      <c t="n" s="5" r="B5">
        <v>-8500</v>
      </c>
      <c t="n" s="5" r="C5">
        <v>22417</v>
      </c>
    </row>
    <row spans="1:3" r="6">
      <c t="s" s="3" r="A6">
        <v>290</v>
      </c>
      <c t="n" s="5" r="B6">
        <v>0</v>
      </c>
      <c t="n" s="5" r="C6">
        <v>0</v>
      </c>
    </row>
    <row spans="1:3" r="7">
      <c t="s" s="3" r="A7">
        <v>110</v>
      </c>
      <c t="n" s="6" r="B7">
        <v>-8500</v>
      </c>
      <c t="n" s="6" r="C7">
        <v>224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1</v>
      </c>
      <c t="s" s="2" r="B1">
        <v>1</v>
      </c>
    </row>
    <row spans="1:3" r="2">
      <c t="s" s="2" r="B2">
        <v>2</v>
      </c>
      <c t="s" s="2" r="C2">
        <v>31</v>
      </c>
    </row>
    <row spans="1:3" r="3">
      <c t="s" s="3" r="A3">
        <v>292</v>
      </c>
      <c t="n" s="6" r="B3">
        <v>37400</v>
      </c>
      <c t="n" s="6" r="C3">
        <v>174062</v>
      </c>
    </row>
    <row spans="1:3" r="4">
      <c t="s" s="3" r="A4">
        <v>293</v>
      </c>
      <c t="n" s="5" r="B4">
        <v>5445</v>
      </c>
      <c t="n" s="5" r="C4">
        <v>30410</v>
      </c>
    </row>
    <row spans="1:3" r="5">
      <c t="s" s="3" r="A5">
        <v>294</v>
      </c>
      <c t="n" s="5" r="B5">
        <v>21657</v>
      </c>
      <c t="n" s="5" r="C5">
        <v>24183</v>
      </c>
    </row>
    <row spans="1:3" r="6">
      <c t="s" s="3" r="A6">
        <v>295</v>
      </c>
      <c t="n" s="5" r="B6">
        <v>-73002</v>
      </c>
      <c t="n" s="5" r="C6">
        <v>-206238</v>
      </c>
    </row>
    <row spans="1:3" r="7">
      <c t="s" s="3" r="A7">
        <v>110</v>
      </c>
      <c t="n" s="6" r="B7">
        <v>-8500</v>
      </c>
      <c t="n" s="6" r="C7">
        <v>224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5</v>
      </c>
      <c t="s" s="2" r="B1">
        <v>2</v>
      </c>
      <c t="s" s="2" r="C1">
        <v>31</v>
      </c>
    </row>
    <row spans="1:3" r="2">
      <c t="s" s="3" r="A2">
        <v>32</v>
      </c>
    </row>
    <row spans="1:3" r="3">
      <c t="s" s="3" r="A3">
        <v>66</v>
      </c>
      <c t="n" s="5" r="B3">
        <v>1000000</v>
      </c>
      <c t="n" s="5" r="C3">
        <v>1000000</v>
      </c>
    </row>
    <row spans="1:3" r="4">
      <c t="s" s="3" r="A4">
        <v>67</v>
      </c>
      <c t="n" s="8" r="B4">
        <v>0.001</v>
      </c>
      <c t="n" s="8" r="C4">
        <v>0.001</v>
      </c>
    </row>
    <row spans="1:3" r="5">
      <c t="s" s="3" r="A5">
        <v>68</v>
      </c>
      <c t="n" s="5" r="B5">
        <v>0</v>
      </c>
      <c t="n" s="5" r="C5">
        <v>0</v>
      </c>
    </row>
    <row spans="1:3" r="6">
      <c t="s" s="3" r="A6">
        <v>69</v>
      </c>
      <c t="n" s="6" r="B6">
        <v>33077</v>
      </c>
      <c t="n" s="6" r="C6">
        <v>48250</v>
      </c>
    </row>
    <row spans="1:3" r="7">
      <c t="s" s="3" r="A7">
        <v>70</v>
      </c>
      <c t="n" s="5" r="B7">
        <v>150083</v>
      </c>
      <c t="n" s="5" r="C7">
        <v>147638</v>
      </c>
    </row>
    <row spans="1:3" r="8">
      <c t="s" s="3" r="A8">
        <v>71</v>
      </c>
      <c t="n" s="6" r="B8">
        <v>96389</v>
      </c>
      <c t="n" s="6" r="C8">
        <v>81689</v>
      </c>
    </row>
    <row spans="1:3" r="9">
      <c t="s" s="3" r="A9">
        <v>66</v>
      </c>
      <c t="n" s="5" r="B9">
        <v>4000000</v>
      </c>
      <c t="n" s="5" r="C9">
        <v>4000000</v>
      </c>
    </row>
    <row spans="1:3" r="10">
      <c t="s" s="3" r="A10">
        <v>67</v>
      </c>
      <c t="n" s="8" r="B10">
        <v>0.001</v>
      </c>
      <c t="n" s="8" r="C10">
        <v>0.001</v>
      </c>
    </row>
    <row spans="1:3" r="11">
      <c t="s" s="3" r="A11">
        <v>68</v>
      </c>
      <c t="n" s="5" r="B11">
        <v>0</v>
      </c>
      <c t="n" s="5" r="C11">
        <v>0</v>
      </c>
    </row>
    <row spans="1:3" r="12">
      <c t="s" s="3" r="A12">
        <v>72</v>
      </c>
      <c t="n" s="8" r="B12">
        <v>0.001</v>
      </c>
      <c t="n" s="8" r="C12">
        <v>0.001</v>
      </c>
    </row>
    <row spans="1:3" r="13">
      <c t="s" s="3" r="A13">
        <v>73</v>
      </c>
      <c t="n" s="5" r="B13">
        <v>15000000</v>
      </c>
      <c t="n" s="5" r="C13">
        <v>15000000</v>
      </c>
    </row>
    <row spans="1:3" r="14">
      <c t="s" s="3" r="A14">
        <v>74</v>
      </c>
      <c t="n" s="5" r="B14">
        <v>8466953</v>
      </c>
      <c t="n" s="5" r="C14">
        <v>8466953</v>
      </c>
    </row>
    <row spans="1:3" r="15">
      <c t="s" s="3" r="A15">
        <v>75</v>
      </c>
      <c t="n" s="5" r="B15">
        <v>7263508</v>
      </c>
      <c t="n" s="5" r="C15">
        <v>72635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31</v>
      </c>
    </row>
    <row spans="1:3" r="2">
      <c t="s" s="3" r="A2">
        <v>129</v>
      </c>
      <c t="n" s="6" r="B2">
        <v>53394</v>
      </c>
      <c t="n" s="6" r="C2">
        <v>28790</v>
      </c>
    </row>
    <row spans="1:3" r="3">
      <c t="s" s="3" r="A3">
        <v>297</v>
      </c>
      <c t="n" s="5" r="B3">
        <v>18229</v>
      </c>
      <c t="n" s="5" r="C3">
        <v>19803</v>
      </c>
    </row>
    <row spans="1:3" r="4">
      <c t="s" s="3" r="A4">
        <v>298</v>
      </c>
      <c t="n" s="5" r="B4">
        <v>163878</v>
      </c>
      <c t="n" s="5" r="C4">
        <v>75796</v>
      </c>
    </row>
    <row spans="1:3" r="5">
      <c t="s" s="3" r="A5">
        <v>299</v>
      </c>
      <c t="n" s="5" r="B5">
        <v>12883</v>
      </c>
      <c t="n" s="5" r="C5">
        <v>19271</v>
      </c>
    </row>
    <row spans="1:3" r="6">
      <c t="s" s="3" r="A6">
        <v>300</v>
      </c>
      <c t="n" s="5" r="B6">
        <v>70000</v>
      </c>
      <c t="n" s="5" r="C6">
        <v>64765</v>
      </c>
    </row>
    <row spans="1:3" r="7">
      <c t="s" s="3" r="A7">
        <v>301</v>
      </c>
      <c t="n" s="5" r="B7">
        <v>1404222</v>
      </c>
      <c t="n" s="5" r="C7">
        <v>1604057</v>
      </c>
    </row>
    <row spans="1:3" r="8">
      <c t="s" s="3" r="A8">
        <v>302</v>
      </c>
      <c t="n" s="5" r="B8">
        <v>-827445</v>
      </c>
      <c t="n" s="5" r="C8">
        <v>-900447</v>
      </c>
    </row>
    <row spans="1:3" r="9">
      <c t="s" s="3" r="A9">
        <v>303</v>
      </c>
      <c t="n" s="5" r="B9">
        <v>895161</v>
      </c>
      <c t="n" s="5" r="C9">
        <v>912035</v>
      </c>
    </row>
    <row spans="1:3" r="10">
      <c t="s" s="3" r="A10">
        <v>89</v>
      </c>
      <c t="n" s="5" r="B10">
        <v>-645909</v>
      </c>
      <c t="n" s="5" r="C10">
        <v>-661953</v>
      </c>
    </row>
    <row spans="1:3" r="11">
      <c t="s" s="3" r="A11">
        <v>304</v>
      </c>
      <c t="n" s="5" r="B11">
        <v>-1252</v>
      </c>
      <c t="n" s="5" r="C11">
        <v>-2082</v>
      </c>
    </row>
    <row spans="1:3" r="12">
      <c t="s" s="3" r="A12">
        <v>305</v>
      </c>
      <c t="n" s="5" r="B12">
        <v>-647161</v>
      </c>
      <c t="n" s="5" r="C12">
        <v>-664035</v>
      </c>
    </row>
    <row spans="1:3" r="13">
      <c t="s" s="3" r="A13">
        <v>306</v>
      </c>
      <c t="n" s="6" r="B13">
        <v>248000</v>
      </c>
      <c t="n" s="6" r="C13">
        <v>24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307</v>
      </c>
      <c t="s" s="2" r="B1">
        <v>308</v>
      </c>
      <c t="s" s="2" r="C1">
        <v>308</v>
      </c>
      <c t="s" s="2" r="D1">
        <v>2</v>
      </c>
      <c t="s" s="2" r="E1">
        <v>31</v>
      </c>
    </row>
    <row spans="1:5" r="2">
      <c t="s" s="3" r="A2">
        <v>309</v>
      </c>
      <c t="n" s="6" r="B2">
        <v>35000</v>
      </c>
    </row>
    <row spans="1:5" r="3">
      <c t="s" s="3" r="A3">
        <v>310</v>
      </c>
      <c t="s" s="3" r="B3">
        <v>311</v>
      </c>
      <c t="s" s="3" r="C3">
        <v>311</v>
      </c>
    </row>
    <row spans="1:5" r="4">
      <c t="s" s="3" r="A4">
        <v>312</v>
      </c>
      <c t="s" s="3" r="B4">
        <v>313</v>
      </c>
    </row>
    <row spans="1:5" r="5">
      <c t="s" s="3" r="A5">
        <v>314</v>
      </c>
      <c t="n" s="6" r="B5">
        <v>386000</v>
      </c>
      <c t="n" s="6" r="C5">
        <v>386000</v>
      </c>
    </row>
    <row spans="1:5" r="6">
      <c t="s" s="3" r="A6">
        <v>315</v>
      </c>
      <c t="n" s="5" r="C6">
        <v>1380040</v>
      </c>
    </row>
    <row spans="1:5" r="7">
      <c t="s" s="3" r="A7">
        <v>316</v>
      </c>
      <c t="n" s="6" r="D7">
        <v>33000</v>
      </c>
      <c t="n" s="6" r="E7">
        <v>6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W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s="1" r="A1">
        <v>317</v>
      </c>
      <c t="s" s="2" r="B1">
        <v>318</v>
      </c>
      <c t="s" s="2" r="C1">
        <v>319</v>
      </c>
      <c t="s" s="2" r="D1">
        <v>320</v>
      </c>
      <c t="s" s="2" r="E1">
        <v>321</v>
      </c>
      <c t="s" s="2" r="F1">
        <v>322</v>
      </c>
      <c t="s" s="2" r="G1">
        <v>323</v>
      </c>
      <c t="s" s="2" r="H1">
        <v>324</v>
      </c>
      <c t="s" s="2" r="I1">
        <v>325</v>
      </c>
      <c t="s" s="2" r="J1">
        <v>326</v>
      </c>
      <c t="s" s="2" r="K1">
        <v>327</v>
      </c>
      <c t="s" s="2" r="L1">
        <v>328</v>
      </c>
      <c t="s" s="2" r="M1">
        <v>329</v>
      </c>
      <c t="s" s="2" r="N1">
        <v>330</v>
      </c>
      <c t="s" s="2" r="O1">
        <v>331</v>
      </c>
      <c t="s" s="2" r="P1">
        <v>332</v>
      </c>
      <c t="s" s="2" r="Q1">
        <v>333</v>
      </c>
      <c t="s" s="2" r="R1">
        <v>334</v>
      </c>
      <c t="s" s="2" r="S1">
        <v>335</v>
      </c>
      <c t="s" s="2" r="T1">
        <v>336</v>
      </c>
      <c t="s" s="2" r="U1">
        <v>337</v>
      </c>
      <c t="s" s="2" r="V1">
        <v>2</v>
      </c>
      <c t="s" s="2" r="W1">
        <v>31</v>
      </c>
    </row>
    <row spans="1:23" r="2">
      <c t="s" s="3" r="A2">
        <v>338</v>
      </c>
    </row>
    <row spans="1:23" r="3">
      <c t="s" s="3" r="A3">
        <v>339</v>
      </c>
      <c t="n" s="9" r="C3">
        <v>0.02</v>
      </c>
    </row>
    <row spans="1:23" r="4">
      <c t="s" s="3" r="A4">
        <v>340</v>
      </c>
      <c t="n" s="9" r="B4">
        <v>0.02</v>
      </c>
    </row>
    <row spans="1:23" r="5">
      <c t="s" s="3" r="A5">
        <v>341</v>
      </c>
    </row>
    <row spans="1:23" r="6">
      <c t="s" s="3" r="A6">
        <v>339</v>
      </c>
      <c t="n" s="10" r="C6">
        <v>0.01</v>
      </c>
    </row>
    <row spans="1:23" r="7">
      <c t="s" s="3" r="A7">
        <v>340</v>
      </c>
      <c t="n" s="9" r="C7">
        <v>0.01</v>
      </c>
    </row>
    <row spans="1:23" r="8">
      <c t="s" s="3" r="A8">
        <v>342</v>
      </c>
    </row>
    <row spans="1:23" r="9">
      <c t="s" s="3" r="A9">
        <v>339</v>
      </c>
      <c t="n" s="9" r="K9">
        <v>0.01</v>
      </c>
      <c t="n" s="9" r="S9">
        <v>0.02</v>
      </c>
    </row>
    <row spans="1:23" r="10">
      <c t="s" s="3" r="A10">
        <v>340</v>
      </c>
      <c t="n" s="9" r="J10">
        <v>0.01</v>
      </c>
      <c t="n" s="9" r="R10">
        <v>0.02</v>
      </c>
    </row>
    <row spans="1:23" r="11">
      <c t="s" s="3" r="A11">
        <v>339</v>
      </c>
      <c t="n" s="9" r="E11">
        <v>0.01</v>
      </c>
      <c t="n" s="9" r="G11">
        <v>0.01</v>
      </c>
      <c t="n" s="9" r="I11">
        <v>0.01</v>
      </c>
      <c t="n" s="9" r="K11">
        <v>0.01</v>
      </c>
      <c t="n" s="9" r="M11">
        <v>0.01</v>
      </c>
      <c t="n" s="9" r="O11">
        <v>0.01</v>
      </c>
      <c t="n" s="9" r="Q11">
        <v>0.01</v>
      </c>
      <c t="n" s="9" r="S11">
        <v>0.01</v>
      </c>
      <c t="n" s="9" r="V11">
        <v>0.05</v>
      </c>
      <c t="n" s="9" r="W11">
        <v>0.06</v>
      </c>
    </row>
    <row spans="1:23" r="12">
      <c t="s" s="3" r="A12">
        <v>340</v>
      </c>
      <c t="n" s="9" r="D12">
        <v>0.01</v>
      </c>
      <c t="n" s="9" r="F12">
        <v>0.01</v>
      </c>
      <c t="n" s="9" r="H12">
        <v>0.01</v>
      </c>
      <c t="n" s="9" r="J12">
        <v>0.01</v>
      </c>
      <c t="n" s="9" r="L12">
        <v>0.01</v>
      </c>
      <c t="n" s="9" r="N12">
        <v>0.01</v>
      </c>
      <c t="n" s="9" r="P12">
        <v>0.01</v>
      </c>
      <c t="n" s="9" r="R12">
        <v>0.01</v>
      </c>
    </row>
    <row spans="1:23" r="13">
      <c t="s" s="3" r="A13">
        <v>343</v>
      </c>
      <c t="n" s="5" r="U13">
        <v>1</v>
      </c>
    </row>
    <row spans="1:23" r="14">
      <c t="s" s="3" r="A14">
        <v>344</v>
      </c>
      <c t="n" s="5" r="T14">
        <v>1</v>
      </c>
    </row>
    <row spans="1:23" r="15">
      <c t="s" s="3" r="A15">
        <v>345</v>
      </c>
      <c t="s" s="3" r="T15">
        <v>346</v>
      </c>
    </row>
    <row spans="1:23" r="16">
      <c t="s" s="3" r="A16">
        <v>347</v>
      </c>
      <c t="s" s="3" r="T16">
        <v>348</v>
      </c>
    </row>
    <row spans="1:23" r="17">
      <c t="s" s="3" r="A17">
        <v>349</v>
      </c>
      <c t="n" s="9" r="T17">
        <v>0.9</v>
      </c>
    </row>
    <row spans="1:23" r="18">
      <c t="s" s="3" r="A18">
        <v>350</v>
      </c>
      <c t="s" s="3" r="T18">
        <v>2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1</v>
      </c>
      <c t="s" s="2" r="B1">
        <v>1</v>
      </c>
    </row>
    <row spans="1:4" r="2">
      <c t="s" s="2" r="B2">
        <v>2</v>
      </c>
      <c t="s" s="2" r="C2">
        <v>31</v>
      </c>
      <c t="s" s="2" r="D2">
        <v>352</v>
      </c>
    </row>
    <row spans="1:4" r="3">
      <c t="s" s="3" r="A3">
        <v>353</v>
      </c>
      <c t="n" s="5" r="B3">
        <v>0</v>
      </c>
      <c t="n" s="5" r="C3">
        <v>0</v>
      </c>
    </row>
    <row spans="1:4" r="4">
      <c t="s" s="3" r="A4">
        <v>250</v>
      </c>
      <c t="n" s="6" r="B4">
        <v>0</v>
      </c>
      <c t="n" s="6" r="C4">
        <v>0</v>
      </c>
    </row>
    <row spans="1:4" r="5">
      <c t="s" s="3" r="A5">
        <v>354</v>
      </c>
      <c t="n" s="5" r="B5">
        <v>0</v>
      </c>
      <c t="n" s="5" r="C5">
        <v>0</v>
      </c>
    </row>
    <row spans="1:4" r="6">
      <c t="s" s="3" r="A6">
        <v>355</v>
      </c>
      <c t="n" s="5" r="D6">
        <v>1400000</v>
      </c>
    </row>
    <row spans="1:4" r="7">
      <c t="s" s="3" r="A7">
        <v>356</v>
      </c>
      <c t="s" s="3" r="B7">
        <v>357</v>
      </c>
    </row>
    <row spans="1:4" r="8">
      <c t="s" s="3" r="A8">
        <v>358</v>
      </c>
      <c t="s" s="3" r="B8">
        <v>249</v>
      </c>
    </row>
    <row spans="1:4" r="9">
      <c t="s" s="3" r="A9">
        <v>359</v>
      </c>
      <c t="n" s="9" r="B9">
        <v>0.97</v>
      </c>
    </row>
    <row spans="1:4" r="10">
      <c t="s" s="3" r="A10">
        <v>360</v>
      </c>
      <c t="n" s="10" r="B10">
        <v>1.38</v>
      </c>
    </row>
    <row spans="1:4" r="11">
      <c t="s" s="3" r="A11">
        <v>361</v>
      </c>
      <c t="n" s="9" r="B11">
        <v>0.560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62</v>
      </c>
      <c t="s" s="2" r="B1">
        <v>1</v>
      </c>
    </row>
    <row spans="1:3" r="2">
      <c t="s" s="2" r="B2">
        <v>2</v>
      </c>
      <c t="s" s="2" r="C2">
        <v>31</v>
      </c>
    </row>
    <row spans="1:3" r="3">
      <c t="s" s="3" r="A3">
        <v>243</v>
      </c>
    </row>
    <row spans="1:3" r="4">
      <c t="s" s="3" r="A4">
        <v>363</v>
      </c>
      <c t="n" s="8" r="B4">
        <v>1.275</v>
      </c>
    </row>
    <row spans="1:3" r="5">
      <c t="s" s="3" r="A5">
        <v>246</v>
      </c>
    </row>
    <row spans="1:3" r="6">
      <c t="s" s="3" r="A6">
        <v>364</v>
      </c>
      <c t="n" s="8" r="B6">
        <v>1.156</v>
      </c>
    </row>
    <row spans="1:3" r="7">
      <c t="s" s="3" r="A7">
        <v>363</v>
      </c>
      <c t="n" s="8" r="C7">
        <v>1.156</v>
      </c>
    </row>
    <row spans="1:3" r="8">
      <c t="s" s="3" r="A8">
        <v>365</v>
      </c>
      <c t="n" s="5" r="B8">
        <v>314400</v>
      </c>
      <c t="n" s="5" r="C8">
        <v>368373</v>
      </c>
    </row>
    <row spans="1:3" r="9">
      <c t="s" s="3" r="A9">
        <v>364</v>
      </c>
      <c t="n" s="9" r="B9">
        <v>1.16</v>
      </c>
      <c t="n" s="9" r="C9">
        <v>1.16</v>
      </c>
    </row>
    <row spans="1:3" r="10">
      <c t="s" s="3" r="A10">
        <v>366</v>
      </c>
      <c t="n" s="5" r="B10">
        <v>-76900</v>
      </c>
      <c t="n" s="5" r="C10">
        <v>-53973</v>
      </c>
    </row>
    <row spans="1:3" r="11">
      <c t="s" s="3" r="A11">
        <v>367</v>
      </c>
      <c t="n" s="9" r="B11">
        <v>0.93</v>
      </c>
      <c t="n" s="9" r="C11">
        <v>0.96</v>
      </c>
    </row>
    <row spans="1:3" r="12">
      <c t="s" s="3" r="A12">
        <v>368</v>
      </c>
      <c t="n" s="5" r="B12">
        <v>237500</v>
      </c>
      <c t="n" s="5" r="C12">
        <v>314400</v>
      </c>
    </row>
    <row spans="1:3" r="13">
      <c t="s" s="3" r="A13">
        <v>363</v>
      </c>
      <c t="n" s="8" r="B13">
        <v>1.275</v>
      </c>
      <c t="n" s="9" r="C13">
        <v>1.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30"/>
  </cols>
  <sheetData>
    <row spans="1:2" r="1">
      <c t="s" s="1" r="A1">
        <v>369</v>
      </c>
      <c t="s" s="2" r="B1">
        <v>1</v>
      </c>
    </row>
    <row spans="1:2" r="2">
      <c t="s" s="2" r="B2">
        <v>370</v>
      </c>
    </row>
    <row spans="1:2" r="3">
      <c t="s" s="3" r="A3">
        <v>371</v>
      </c>
    </row>
    <row spans="1:2" r="4">
      <c t="s" s="3" r="A4">
        <v>372</v>
      </c>
      <c t="n" s="9" r="B4">
        <v>1.15</v>
      </c>
    </row>
    <row spans="1:2" r="5">
      <c t="s" s="3" r="A5">
        <v>373</v>
      </c>
      <c t="n" s="9" r="B5">
        <v>1.27</v>
      </c>
    </row>
    <row spans="1:2" r="6">
      <c t="s" s="3" r="A6">
        <v>374</v>
      </c>
      <c t="n" s="5" r="B6">
        <v>62500</v>
      </c>
    </row>
    <row spans="1:2" r="7">
      <c t="s" s="3" r="A7">
        <v>375</v>
      </c>
      <c t="s" s="3" r="B7">
        <v>376</v>
      </c>
    </row>
    <row spans="1:2" r="8">
      <c t="s" s="3" r="A8">
        <v>377</v>
      </c>
      <c t="n" s="8" r="B8">
        <v>1.227</v>
      </c>
    </row>
    <row spans="1:2" r="9">
      <c t="s" s="3" r="A9">
        <v>378</v>
      </c>
    </row>
    <row spans="1:2" r="10">
      <c t="s" s="3" r="A10">
        <v>374</v>
      </c>
      <c t="n" s="5" r="B10">
        <v>20000</v>
      </c>
    </row>
    <row spans="1:2" r="11">
      <c t="s" s="3" r="A11">
        <v>375</v>
      </c>
      <c t="s" s="3" r="B11">
        <v>379</v>
      </c>
    </row>
    <row spans="1:2" r="12">
      <c t="s" s="3" r="A12">
        <v>377</v>
      </c>
      <c t="n" s="9" r="B12">
        <v>0.97</v>
      </c>
    </row>
    <row spans="1:2" r="13">
      <c t="s" s="3" r="A13">
        <v>380</v>
      </c>
    </row>
    <row spans="1:2" r="14">
      <c t="s" s="3" r="A14">
        <v>372</v>
      </c>
      <c t="n" s="10" r="B14">
        <v>1.25</v>
      </c>
    </row>
    <row spans="1:2" r="15">
      <c t="s" s="3" r="A15">
        <v>373</v>
      </c>
      <c t="n" s="9" r="B15">
        <v>1.38</v>
      </c>
    </row>
    <row spans="1:2" r="16">
      <c t="s" s="3" r="A16">
        <v>374</v>
      </c>
      <c t="n" s="5" r="B16">
        <v>155000</v>
      </c>
    </row>
    <row spans="1:2" r="17">
      <c t="s" s="3" r="A17">
        <v>375</v>
      </c>
      <c t="s" s="3" r="B17">
        <v>379</v>
      </c>
    </row>
    <row spans="1:2" r="18">
      <c t="s" s="3" r="A18">
        <v>377</v>
      </c>
      <c t="n" s="8" r="B18">
        <v>1.334</v>
      </c>
    </row>
    <row spans="1:2" r="19">
      <c t="s" s="3" r="A19">
        <v>372</v>
      </c>
      <c t="n" s="10" r="B19">
        <v>0.97</v>
      </c>
    </row>
    <row spans="1:2" r="20">
      <c t="s" s="3" r="A20">
        <v>373</v>
      </c>
      <c t="n" s="9" r="B20">
        <v>1.38</v>
      </c>
    </row>
    <row spans="1:2" r="21">
      <c t="s" s="3" r="A21">
        <v>374</v>
      </c>
      <c t="n" s="5" r="B21">
        <v>237500</v>
      </c>
    </row>
    <row spans="1:2" r="22">
      <c t="s" s="3" r="A22">
        <v>375</v>
      </c>
      <c t="s" s="3" r="B22">
        <v>381</v>
      </c>
    </row>
    <row spans="1:2" r="23">
      <c t="s" s="3" r="A23">
        <v>377</v>
      </c>
      <c t="n" s="8" r="B23">
        <v>1.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382</v>
      </c>
      <c t="s" s="2" r="B1">
        <v>1</v>
      </c>
    </row>
    <row spans="1:2" r="2">
      <c t="s" s="2" r="B2">
        <v>383</v>
      </c>
    </row>
    <row spans="1:2" r="3">
      <c t="s" s="3" r="A3">
        <v>374</v>
      </c>
      <c t="n" s="5" r="B3">
        <v>237500</v>
      </c>
    </row>
    <row spans="1:2" r="4">
      <c t="s" s="3" r="A4">
        <v>375</v>
      </c>
      <c t="s" s="3" r="B4">
        <v>381</v>
      </c>
    </row>
    <row spans="1:2" r="5">
      <c t="s" s="3" r="A5">
        <v>384</v>
      </c>
      <c t="n" s="8" r="B5">
        <v>1.275</v>
      </c>
    </row>
    <row spans="1:2" r="6">
      <c t="s" s="3" r="A6">
        <v>385</v>
      </c>
      <c t="n" s="6" r="B6">
        <v>0</v>
      </c>
    </row>
    <row spans="1:2" r="7">
      <c t="s" s="3" r="A7">
        <v>386</v>
      </c>
      <c t="n" s="5" r="B7">
        <v>237500</v>
      </c>
    </row>
    <row spans="1:2" r="8">
      <c t="s" s="3" r="A8">
        <v>387</v>
      </c>
      <c t="n" s="8" r="B8">
        <v>1.275</v>
      </c>
    </row>
    <row spans="1:2" r="9">
      <c t="s" s="3" r="A9">
        <v>388</v>
      </c>
      <c t="n" s="6" r="B9">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389</v>
      </c>
      <c t="s" s="2" r="B1">
        <v>1</v>
      </c>
    </row>
    <row spans="1:3" r="2">
      <c t="s" s="2" r="B2">
        <v>2</v>
      </c>
      <c t="s" s="2" r="C2">
        <v>31</v>
      </c>
    </row>
    <row spans="1:3" r="3">
      <c t="s" s="3" r="A3">
        <v>390</v>
      </c>
      <c t="n" s="6" r="B3">
        <v>169000</v>
      </c>
      <c t="n" s="6" r="C3">
        <v>17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1</v>
      </c>
      <c t="s" s="2" r="B1">
        <v>271</v>
      </c>
    </row>
    <row spans="1:2" r="2">
      <c t="n" s="5" r="A2">
        <v>2016</v>
      </c>
      <c t="n" s="6" r="B2">
        <v>120257</v>
      </c>
    </row>
    <row spans="1:2" r="3">
      <c t="n" s="5" r="A3">
        <v>2017</v>
      </c>
      <c t="n" s="5" r="B3">
        <v>134843</v>
      </c>
    </row>
    <row spans="1:2" r="4">
      <c t="n" s="5" r="A4">
        <v>2018</v>
      </c>
      <c t="n" s="5" r="B4">
        <v>115197</v>
      </c>
    </row>
    <row spans="1:2" r="5">
      <c t="s" s="3" r="A5">
        <v>110</v>
      </c>
      <c t="n" s="6" r="B5">
        <v>3702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92</v>
      </c>
      <c t="s" s="2" r="B1">
        <v>1</v>
      </c>
    </row>
    <row spans="1:3" r="2">
      <c t="s" s="2" r="B2">
        <v>2</v>
      </c>
      <c t="s" s="2" r="C2">
        <v>31</v>
      </c>
    </row>
    <row spans="1:3" r="3">
      <c t="s" s="3" r="A3">
        <v>393</v>
      </c>
      <c t="n" s="6" r="B3">
        <v>35000</v>
      </c>
      <c t="n" s="6" r="C3">
        <v>0</v>
      </c>
    </row>
    <row spans="1:3" r="4">
      <c t="s" s="3" r="A4">
        <v>394</v>
      </c>
      <c t="s" s="3" r="B4">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6</v>
      </c>
      <c t="s" s="2" r="B1">
        <v>1</v>
      </c>
    </row>
    <row spans="1:3" r="2">
      <c t="s" s="2" r="B2">
        <v>2</v>
      </c>
      <c t="s" s="2" r="C2">
        <v>31</v>
      </c>
    </row>
    <row spans="1:3" r="3">
      <c t="s" s="7" r="A3">
        <v>77</v>
      </c>
    </row>
    <row spans="1:3" r="4">
      <c t="s" s="3" r="A4">
        <v>78</v>
      </c>
      <c t="n" s="6" r="B4">
        <v>1714881</v>
      </c>
      <c t="n" s="6" r="C4">
        <v>1746991</v>
      </c>
    </row>
    <row spans="1:3" r="5">
      <c t="s" s="3" r="A5">
        <v>79</v>
      </c>
      <c t="n" s="5" r="B5">
        <v>85000</v>
      </c>
      <c t="n" s="5" r="C5">
        <v>277500</v>
      </c>
    </row>
    <row spans="1:3" r="6">
      <c t="s" s="3" r="A6">
        <v>80</v>
      </c>
      <c t="n" s="5" r="B6">
        <v>415899</v>
      </c>
      <c t="n" s="5" r="C6">
        <v>510099</v>
      </c>
    </row>
    <row spans="1:3" r="7">
      <c t="s" s="3" r="A7">
        <v>81</v>
      </c>
      <c t="n" s="5" r="B7">
        <v>2215780</v>
      </c>
      <c t="n" s="5" r="C7">
        <v>2534590</v>
      </c>
    </row>
    <row spans="1:3" r="8">
      <c t="s" s="7" r="A8">
        <v>82</v>
      </c>
    </row>
    <row spans="1:3" r="9">
      <c t="s" s="3" r="A9">
        <v>83</v>
      </c>
      <c t="n" s="5" r="B9">
        <v>1090775</v>
      </c>
      <c t="n" s="5" r="C9">
        <v>1167288</v>
      </c>
    </row>
    <row spans="1:3" r="10">
      <c t="s" s="3" r="A10">
        <v>84</v>
      </c>
      <c t="n" s="5" r="B10">
        <v>173476</v>
      </c>
      <c t="n" s="5" r="C10">
        <v>180947</v>
      </c>
    </row>
    <row spans="1:3" r="11">
      <c t="s" s="3" r="A11">
        <v>85</v>
      </c>
      <c t="n" s="5" r="B11">
        <v>57491</v>
      </c>
      <c t="n" s="5" r="C11">
        <v>37951</v>
      </c>
    </row>
    <row spans="1:3" r="12">
      <c t="s" s="3" r="A12">
        <v>86</v>
      </c>
      <c t="n" s="5" r="B12">
        <v>126515</v>
      </c>
      <c t="n" s="5" r="C12">
        <v>156348</v>
      </c>
    </row>
    <row spans="1:3" r="13">
      <c t="s" s="3" r="A13">
        <v>87</v>
      </c>
      <c t="n" s="5" r="B13">
        <v>48861</v>
      </c>
      <c t="n" s="5" r="C13">
        <v>49355</v>
      </c>
    </row>
    <row spans="1:3" r="14">
      <c t="s" s="3" r="A14">
        <v>88</v>
      </c>
      <c t="n" s="5" r="B14">
        <v>154206</v>
      </c>
      <c t="n" s="5" r="C14">
        <v>104235</v>
      </c>
    </row>
    <row spans="1:3" r="15">
      <c t="s" s="3" r="A15">
        <v>89</v>
      </c>
      <c t="n" s="5" r="B15">
        <v>17145</v>
      </c>
      <c t="n" s="6" r="C15">
        <v>17983</v>
      </c>
    </row>
    <row spans="1:3" r="16">
      <c t="s" s="3" r="A16">
        <v>90</v>
      </c>
      <c t="n" s="5" r="B16">
        <v>243046</v>
      </c>
      <c t="s" s="3" r="C16">
        <v>35</v>
      </c>
    </row>
    <row spans="1:3" r="17">
      <c t="s" s="3" r="A17">
        <v>91</v>
      </c>
      <c t="n" s="5" r="B17">
        <v>201258</v>
      </c>
      <c t="n" s="6" r="C17">
        <v>282485</v>
      </c>
    </row>
    <row spans="1:3" r="18">
      <c t="s" s="3" r="A18">
        <v>92</v>
      </c>
      <c t="n" s="5" r="B18">
        <v>2112773</v>
      </c>
      <c t="n" s="5" r="C18">
        <v>1996592</v>
      </c>
    </row>
    <row spans="1:3" r="19">
      <c t="s" s="3" r="A19">
        <v>93</v>
      </c>
      <c t="n" s="5" r="B19">
        <v>103007</v>
      </c>
      <c t="n" s="5" r="C19">
        <v>537998</v>
      </c>
    </row>
    <row spans="1:3" r="20">
      <c t="s" s="3" r="A20">
        <v>94</v>
      </c>
      <c t="n" s="5" r="B20">
        <v>1705</v>
      </c>
      <c t="n" s="5" r="C20">
        <v>673</v>
      </c>
    </row>
    <row spans="1:3" r="21">
      <c t="s" s="3" r="A21">
        <v>95</v>
      </c>
      <c t="n" s="5" r="B21">
        <v>-2850</v>
      </c>
      <c t="n" s="5" r="C21">
        <v>-4308</v>
      </c>
    </row>
    <row spans="1:3" r="22">
      <c t="s" s="3" r="A22">
        <v>96</v>
      </c>
      <c t="n" s="5" r="B22">
        <v>101862</v>
      </c>
      <c t="n" s="5" r="C22">
        <v>534363</v>
      </c>
    </row>
    <row spans="1:3" r="23">
      <c t="s" s="7" r="A23">
        <v>97</v>
      </c>
    </row>
    <row spans="1:3" r="24">
      <c t="s" s="3" r="A24">
        <v>98</v>
      </c>
      <c t="n" s="5" r="B24">
        <v>-8500</v>
      </c>
      <c t="n" s="5" r="C24">
        <v>22417</v>
      </c>
    </row>
    <row spans="1:3" r="25">
      <c t="s" s="3" r="A25">
        <v>99</v>
      </c>
      <c t="n" s="6" r="B25">
        <v>110362</v>
      </c>
      <c t="n" s="6" r="C25">
        <v>511946</v>
      </c>
    </row>
    <row spans="1:3" r="26">
      <c t="s" s="3" r="A26">
        <v>100</v>
      </c>
      <c t="n" s="9" r="B26">
        <v>0.02</v>
      </c>
      <c t="n" s="9" r="C26">
        <v>0.07000000000000001</v>
      </c>
    </row>
    <row spans="1:3" r="27">
      <c t="s" s="3" r="A27">
        <v>101</v>
      </c>
      <c t="n" s="5" r="B27">
        <v>7263508</v>
      </c>
      <c t="n" s="5" r="C27">
        <v>7263508</v>
      </c>
    </row>
    <row spans="1:3" r="28">
      <c t="s" s="3" r="A28">
        <v>102</v>
      </c>
      <c t="s" s="3" r="B28">
        <v>35</v>
      </c>
      <c t="s" s="3" r="C28">
        <v>35</v>
      </c>
    </row>
    <row spans="1:3" r="29">
      <c t="s" s="3" r="A29">
        <v>103</v>
      </c>
      <c t="n" s="5" r="B29">
        <v>7263508</v>
      </c>
      <c t="n" s="5" r="C29">
        <v>7263508</v>
      </c>
    </row>
    <row spans="1:3" r="30">
      <c t="s" s="3" r="A30">
        <v>104</v>
      </c>
      <c t="n" s="9" r="B30">
        <v>0.05</v>
      </c>
      <c t="n" s="9" r="C30">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t="s" s="1" r="A1">
        <v>396</v>
      </c>
      <c t="s" s="2" r="B1">
        <v>397</v>
      </c>
      <c t="s" s="2" r="C1">
        <v>1</v>
      </c>
    </row>
    <row spans="1:4" r="2">
      <c t="s" s="2" r="B2">
        <v>398</v>
      </c>
      <c t="s" s="2" r="C2">
        <v>2</v>
      </c>
      <c t="s" s="2" r="D2">
        <v>31</v>
      </c>
    </row>
    <row spans="1:4" r="3">
      <c t="s" s="3" r="A3">
        <v>399</v>
      </c>
      <c t="n" s="6" r="B3">
        <v>243000</v>
      </c>
      <c t="n" s="6" r="C3">
        <v>243046</v>
      </c>
      <c t="s" s="3" r="D3">
        <v>3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4"/>
    <col customWidth="1" max="5" min="5" width="27"/>
    <col customWidth="1" max="6" min="6" width="12"/>
  </cols>
  <sheetData>
    <row spans="1:6" r="1">
      <c t="s" s="1" r="A1">
        <v>105</v>
      </c>
      <c t="s" s="2" r="B1">
        <v>106</v>
      </c>
      <c t="s" s="2" r="C1">
        <v>107</v>
      </c>
      <c t="s" s="2" r="D1">
        <v>108</v>
      </c>
      <c t="s" s="2" r="E1">
        <v>109</v>
      </c>
      <c t="s" s="2" r="F1">
        <v>110</v>
      </c>
    </row>
    <row spans="1:6" r="2">
      <c t="s" s="3" r="A2">
        <v>111</v>
      </c>
      <c t="n" s="5" r="B2">
        <v>8466953</v>
      </c>
      <c t="n" s="5" r="D2">
        <v>1203445</v>
      </c>
    </row>
    <row spans="1:6" r="3">
      <c t="s" s="3" r="A3">
        <v>112</v>
      </c>
      <c t="n" s="6" r="B3">
        <v>13508257</v>
      </c>
      <c t="n" s="6" r="C3">
        <v>987034</v>
      </c>
      <c t="n" s="6" r="D3">
        <v>-222781</v>
      </c>
      <c t="n" s="6" r="E3">
        <v>-11345057</v>
      </c>
      <c t="n" s="6" r="F3">
        <v>2927453</v>
      </c>
    </row>
    <row spans="1:6" r="4">
      <c t="s" s="3" r="A4">
        <v>113</v>
      </c>
      <c t="s" s="3" r="B4">
        <v>35</v>
      </c>
      <c t="s" s="3" r="C4">
        <v>35</v>
      </c>
      <c t="s" s="3" r="D4">
        <v>35</v>
      </c>
      <c t="n" s="5" r="E4">
        <v>-435811</v>
      </c>
      <c t="n" s="5" r="F4">
        <v>-435811</v>
      </c>
    </row>
    <row spans="1:6" r="5">
      <c t="s" s="3" r="A5">
        <v>114</v>
      </c>
      <c t="s" s="3" r="B5">
        <v>35</v>
      </c>
      <c t="s" s="3" r="C5">
        <v>35</v>
      </c>
      <c t="s" s="3" r="D5">
        <v>35</v>
      </c>
      <c t="n" s="5" r="E5">
        <v>511946</v>
      </c>
      <c t="n" s="5" r="F5">
        <v>511946</v>
      </c>
    </row>
    <row spans="1:6" r="6">
      <c t="s" s="3" r="A6">
        <v>115</v>
      </c>
      <c t="n" s="5" r="B6">
        <v>8466953</v>
      </c>
      <c t="n" s="5" r="D6">
        <v>1203445</v>
      </c>
    </row>
    <row spans="1:6" r="7">
      <c t="s" s="3" r="A7">
        <v>116</v>
      </c>
      <c t="n" s="6" r="B7">
        <v>13508257</v>
      </c>
      <c t="n" s="6" r="C7">
        <v>987034</v>
      </c>
      <c t="n" s="6" r="D7">
        <v>-222781</v>
      </c>
      <c t="n" s="5" r="E7">
        <v>-11268922</v>
      </c>
      <c t="n" s="5" r="F7">
        <v>3003588</v>
      </c>
    </row>
    <row spans="1:6" r="8">
      <c t="s" s="3" r="A8">
        <v>113</v>
      </c>
      <c t="s" s="3" r="B8">
        <v>35</v>
      </c>
      <c t="s" s="3" r="C8">
        <v>35</v>
      </c>
      <c t="s" s="3" r="D8">
        <v>35</v>
      </c>
      <c t="n" s="5" r="E8">
        <v>-363175</v>
      </c>
      <c t="n" s="5" r="F8">
        <v>-363175</v>
      </c>
    </row>
    <row spans="1:6" r="9">
      <c t="s" s="3" r="A9">
        <v>114</v>
      </c>
      <c t="s" s="3" r="B9">
        <v>35</v>
      </c>
      <c t="s" s="3" r="C9">
        <v>35</v>
      </c>
      <c t="s" s="3" r="D9">
        <v>35</v>
      </c>
      <c t="n" s="5" r="E9">
        <v>110362</v>
      </c>
      <c t="n" s="5" r="F9">
        <v>110362</v>
      </c>
    </row>
    <row spans="1:6" r="10">
      <c t="s" s="3" r="A10">
        <v>117</v>
      </c>
      <c t="n" s="5" r="B10">
        <v>8466953</v>
      </c>
      <c t="n" s="5" r="D10">
        <v>1203445</v>
      </c>
    </row>
    <row spans="1:6" r="11">
      <c t="s" s="3" r="A11">
        <v>118</v>
      </c>
      <c t="n" s="6" r="B11">
        <v>13508257</v>
      </c>
      <c t="n" s="6" r="C11">
        <v>987034</v>
      </c>
      <c t="n" s="6" r="D11">
        <v>-222781</v>
      </c>
      <c t="n" s="6" r="E11">
        <v>-11521735</v>
      </c>
      <c t="n" s="6" r="F11">
        <v>27507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v>
      </c>
      <c t="s" s="2" r="B1">
        <v>1</v>
      </c>
    </row>
    <row spans="1:3" r="2">
      <c t="s" s="2" r="B2">
        <v>2</v>
      </c>
      <c t="s" s="2" r="C2">
        <v>31</v>
      </c>
    </row>
    <row spans="1:3" r="3">
      <c t="s" s="7" r="A3">
        <v>120</v>
      </c>
    </row>
    <row spans="1:3" r="4">
      <c t="s" s="3" r="A4">
        <v>114</v>
      </c>
      <c t="n" s="6" r="B4">
        <v>110362</v>
      </c>
      <c t="n" s="6" r="C4">
        <v>511946</v>
      </c>
    </row>
    <row spans="1:3" r="5">
      <c t="s" s="7" r="A5">
        <v>121</v>
      </c>
    </row>
    <row spans="1:3" r="6">
      <c t="s" s="3" r="A6">
        <v>89</v>
      </c>
      <c t="n" s="5" r="B6">
        <v>17145</v>
      </c>
      <c t="n" s="5" r="C6">
        <v>17983</v>
      </c>
    </row>
    <row spans="1:3" r="7">
      <c t="s" s="3" r="A7">
        <v>122</v>
      </c>
      <c t="n" s="6" r="B7">
        <v>-8376</v>
      </c>
      <c t="n" s="5" r="C7">
        <v>58224</v>
      </c>
    </row>
    <row spans="1:3" r="8">
      <c t="s" s="3" r="A8">
        <v>123</v>
      </c>
      <c t="s" s="3" r="B8">
        <v>35</v>
      </c>
      <c t="n" s="5" r="C8">
        <v>3783</v>
      </c>
    </row>
    <row spans="1:3" r="9">
      <c t="s" s="7" r="A9">
        <v>124</v>
      </c>
    </row>
    <row spans="1:3" r="10">
      <c t="s" s="3" r="A10">
        <v>125</v>
      </c>
      <c t="n" s="6" r="B10">
        <v>116272</v>
      </c>
      <c t="n" s="5" r="C10">
        <v>-103905</v>
      </c>
    </row>
    <row spans="1:3" r="11">
      <c t="s" s="3" r="A11">
        <v>37</v>
      </c>
      <c t="n" s="5" r="B11">
        <v>95</v>
      </c>
      <c t="n" s="5" r="C11">
        <v>160635</v>
      </c>
    </row>
    <row spans="1:3" r="12">
      <c t="s" s="3" r="A12">
        <v>126</v>
      </c>
      <c t="n" s="5" r="B12">
        <v>2597</v>
      </c>
      <c t="n" s="5" r="C12">
        <v>-13691</v>
      </c>
    </row>
    <row spans="1:3" r="13">
      <c t="s" s="3" r="A13">
        <v>40</v>
      </c>
      <c t="n" s="5" r="B13">
        <v>-1305</v>
      </c>
      <c t="n" s="5" r="C13">
        <v>2025</v>
      </c>
    </row>
    <row spans="1:3" r="14">
      <c t="s" s="3" r="A14">
        <v>127</v>
      </c>
      <c t="n" s="5" r="B14">
        <v>-9853</v>
      </c>
      <c t="n" s="5" r="C14">
        <v>7589</v>
      </c>
    </row>
    <row spans="1:3" r="15">
      <c t="s" s="3" r="A15">
        <v>51</v>
      </c>
      <c t="n" s="5" r="B15">
        <v>2210</v>
      </c>
      <c t="n" s="5" r="C15">
        <v>-11698</v>
      </c>
    </row>
    <row spans="1:3" r="16">
      <c t="s" s="3" r="A16">
        <v>128</v>
      </c>
      <c t="n" s="5" r="B16">
        <v>3601</v>
      </c>
      <c t="n" s="5" r="C16">
        <v>28195</v>
      </c>
    </row>
    <row spans="1:3" r="17">
      <c t="s" s="3" r="A17">
        <v>53</v>
      </c>
      <c t="n" s="5" r="B17">
        <v>228355</v>
      </c>
      <c t="n" s="5" r="C17">
        <v>-146933</v>
      </c>
    </row>
    <row spans="1:3" r="18">
      <c t="s" s="3" r="A18">
        <v>129</v>
      </c>
      <c t="n" s="5" r="B18">
        <v>65000</v>
      </c>
      <c t="n" s="5" r="C18">
        <v>-14584</v>
      </c>
    </row>
    <row spans="1:3" r="19">
      <c t="s" s="3" r="A19">
        <v>130</v>
      </c>
      <c t="n" s="5" r="B19">
        <v>526103</v>
      </c>
      <c t="n" s="5" r="C19">
        <v>499569</v>
      </c>
    </row>
    <row spans="1:3" r="20">
      <c t="s" s="7" r="A20">
        <v>131</v>
      </c>
    </row>
    <row spans="1:3" r="21">
      <c t="s" s="3" r="A21">
        <v>132</v>
      </c>
      <c t="n" s="5" r="B21">
        <v>-3203</v>
      </c>
      <c t="n" s="5" r="C21">
        <v>-7643</v>
      </c>
    </row>
    <row spans="1:3" r="22">
      <c t="s" s="3" r="A22">
        <v>133</v>
      </c>
      <c t="n" s="5" r="B22">
        <v>-3203</v>
      </c>
      <c t="n" s="5" r="C22">
        <v>-7643</v>
      </c>
    </row>
    <row spans="1:3" r="23">
      <c t="s" s="7" r="A23">
        <v>134</v>
      </c>
    </row>
    <row spans="1:3" r="24">
      <c t="s" s="3" r="A24">
        <v>135</v>
      </c>
      <c t="n" s="5" r="B24">
        <v>-31898</v>
      </c>
      <c t="n" s="5" r="C24">
        <v>-30451</v>
      </c>
    </row>
    <row spans="1:3" r="25">
      <c t="s" s="3" r="A25">
        <v>136</v>
      </c>
      <c t="n" s="5" r="B25">
        <v>-363175</v>
      </c>
      <c t="n" s="5" r="C25">
        <v>-435811</v>
      </c>
    </row>
    <row spans="1:3" r="26">
      <c t="s" s="3" r="A26">
        <v>137</v>
      </c>
      <c t="n" s="5" r="B26">
        <v>-395073</v>
      </c>
      <c t="n" s="5" r="C26">
        <v>-466262</v>
      </c>
    </row>
    <row spans="1:3" r="27">
      <c t="s" s="3" r="A27">
        <v>138</v>
      </c>
      <c t="n" s="5" r="B27">
        <v>127827</v>
      </c>
      <c t="n" s="5" r="C27">
        <v>25664</v>
      </c>
    </row>
    <row spans="1:3" r="28">
      <c t="s" s="3" r="A28">
        <v>139</v>
      </c>
      <c t="n" s="5" r="B28">
        <v>709555</v>
      </c>
      <c t="n" s="5" r="C28">
        <v>683891</v>
      </c>
    </row>
    <row spans="1:3" r="29">
      <c t="s" s="3" r="A29">
        <v>140</v>
      </c>
      <c t="n" s="5" r="B29">
        <v>837382</v>
      </c>
      <c t="n" s="5" r="C29">
        <v>709555</v>
      </c>
    </row>
    <row spans="1:3" r="30">
      <c t="s" s="7" r="A30">
        <v>141</v>
      </c>
    </row>
    <row spans="1:3" r="31">
      <c t="s" s="3" r="A31">
        <v>142</v>
      </c>
      <c t="n" s="5" r="B31">
        <v>3102</v>
      </c>
      <c t="n" s="6" r="C31">
        <v>4549</v>
      </c>
    </row>
    <row spans="1:3" r="32">
      <c t="s" s="3" r="A32">
        <v>143</v>
      </c>
      <c t="n" s="6" r="B32">
        <v>13731</v>
      </c>
      <c t="s" s="3" r="C32">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7" r="A3">
        <v>145</v>
      </c>
    </row>
    <row spans="1:2" r="4">
      <c t="s" s="3" r="A4">
        <v>146</v>
      </c>
      <c t="s" s="3"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7" r="A3">
        <v>145</v>
      </c>
    </row>
    <row spans="1:2" r="4">
      <c t="s" s="3" r="A4">
        <v>149</v>
      </c>
      <c t="s" s="3"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7" r="A3">
        <v>145</v>
      </c>
    </row>
    <row spans="1:2" r="4">
      <c t="s" s="3" r="A4">
        <v>152</v>
      </c>
      <c t="s" s="3"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ote 1 - Nature of Operations</vt:lpstr>
      <vt:lpstr>Note 2 - Summary of Significant</vt:lpstr>
      <vt:lpstr>Note 3 - Income Taxes</vt:lpstr>
      <vt:lpstr>Note 4 - Long-term Debt</vt:lpstr>
      <vt:lpstr>Note 5 - Stockholders' Equity</vt:lpstr>
      <vt:lpstr>Note 6 - Stock Options</vt:lpstr>
      <vt:lpstr>Note 7 - Commitments</vt:lpstr>
      <vt:lpstr>Note 8 - Employee Benefit Plan</vt:lpstr>
      <vt:lpstr>Note 9 - Contingencies</vt:lpstr>
      <vt:lpstr>Significant Accounting Policies</vt:lpstr>
      <vt:lpstr>Note 2 - Summary of Significa17</vt:lpstr>
      <vt:lpstr>Note 3 - Income Taxes (Tables)</vt:lpstr>
      <vt:lpstr>Note 6 - Stock Options (Tables)</vt:lpstr>
      <vt:lpstr>Note 7 - Commitments (Tables)</vt:lpstr>
      <vt:lpstr>Note 1 - Nature of Operations (</vt:lpstr>
      <vt:lpstr>Note 2 - Summary of Significa22</vt:lpstr>
      <vt:lpstr>Note 2 - Summary of Significa23</vt:lpstr>
      <vt:lpstr>Note 2 - Summary of Significa24</vt:lpstr>
      <vt:lpstr>Note 2 - Summary of Significa25</vt:lpstr>
      <vt:lpstr>Note 2 - Summary of Significa26</vt:lpstr>
      <vt:lpstr>Note 3 - Income Taxes (Details </vt:lpstr>
      <vt:lpstr>Note 3 - Income Taxes - Compone</vt:lpstr>
      <vt:lpstr>Note 3 - Income Taxes - Reconci</vt:lpstr>
      <vt:lpstr>Note 3 - Income Taxes - The Com</vt:lpstr>
      <vt:lpstr>Note 4 - Long-term Debt (Detail</vt:lpstr>
      <vt:lpstr>Note 5 - Stockholders' Equity (</vt:lpstr>
      <vt:lpstr>Note 6 - Stock Options (Details</vt:lpstr>
      <vt:lpstr>Note 6 - Stock Options - Stock </vt:lpstr>
      <vt:lpstr>Note 6 - Stock Options - Option</vt:lpstr>
      <vt:lpstr>Note 6 - Stock Options - Aggreg</vt:lpstr>
      <vt:lpstr>Note 7 - Commitments (Details T</vt:lpstr>
      <vt:lpstr>Note 7 - Commitments - Future M</vt:lpstr>
      <vt:lpstr>Note 8 - Employee Benefit Plan </vt:lpstr>
      <vt:lpstr>Note 9 -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07:11Z</dcterms:created>
  <dcterms:modified xmlns:dcterms="http://purl.org/dc/terms/" xmlns:xsi="http://www.w3.org/2001/XMLSchema-instance" xsi:type="dcterms:W3CDTF">2016-02-24T15:07:11Z</dcterms:modified>
  <dc:title xmlns:dc="http://purl.org/dc/elements/1.1/">Untitled</dc:title>
  <dc:description xmlns:dc="http://purl.org/dc/elements/1.1/"/>
  <dc:subject xmlns:dc="http://purl.org/dc/elements/1.1/"/>
  <cp:keywords/>
  <cp:category/>
</cp:coreProperties>
</file>